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Condensed Statements of Cash Fl" sheetId="5" r:id="rId5"/>
    <s:sheet name="Summary of Significant Accounti" sheetId="6" r:id="rId6"/>
    <s:sheet name="Contingencies" sheetId="7" r:id="rId7"/>
    <s:sheet name="Litigation" sheetId="8" r:id="rId8"/>
    <s:sheet name="Income Taxes" sheetId="9" r:id="rId9"/>
    <s:sheet name="Stockholders' Equity" sheetId="10" r:id="rId10"/>
    <s:sheet name="Revolving Line of Credit and Re" sheetId="11" r:id="rId11"/>
    <s:sheet name="Notes Payable, Related Parties" sheetId="12" r:id="rId12"/>
    <s:sheet name="Fair Value Measurements and Dis" sheetId="13" r:id="rId13"/>
    <s:sheet name="Accounting Policies (Policies)" sheetId="14" r:id="rId14"/>
    <s:sheet name="Summary of Significant Accoun15" sheetId="15" r:id="rId15"/>
    <s:sheet name="Stockholders' Equity (Tables)" sheetId="16" r:id="rId16"/>
    <s:sheet name="Fair Value Measurements and D17" sheetId="17" r:id="rId17"/>
    <s:sheet name="Summary of Significant Accoun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Litigation (Details Narrative)" sheetId="24" r:id="rId24"/>
    <s:sheet name="Income Taxes (Details Narrative" sheetId="25" r:id="rId25"/>
    <s:sheet name="Stockholders' Equity - Warrant " sheetId="26" r:id="rId26"/>
    <s:sheet name="Stockholders' Equity - Employee" sheetId="27" r:id="rId27"/>
    <s:sheet name="Stockholders' Equity (Details N" sheetId="28" r:id="rId28"/>
    <s:sheet name="Revolving Line of Credit and 29" sheetId="29" r:id="rId29"/>
    <s:sheet name="Notes Payable, Related Parties " sheetId="30" r:id="rId30"/>
    <s:sheet name="Fair Value Measurements and D31" sheetId="31" r:id="rId31"/>
    <s:sheet name="Fair Value Measurements and D32" sheetId="32" r:id="rId32"/>
  </s:sheets>
  <s:definedNames/>
  <s:calcPr calcId="124519" calcMode="auto" fullCalcOnLoad="1"/>
</s:workbook>
</file>

<file path=xl/sharedStrings.xml><?xml version="1.0" encoding="utf-8"?>
<sst xmlns="http://schemas.openxmlformats.org/spreadsheetml/2006/main" uniqueCount="385">
  <si>
    <t>Document and Entity Information - shares</t>
  </si>
  <si>
    <t>6 Months Ended</t>
  </si>
  <si>
    <t>Jun. 30, 2015</t>
  </si>
  <si>
    <t>Aug. 10, 2015</t>
  </si>
  <si>
    <t>Document And Entity Information</t>
  </si>
  <si>
    <t>Entity Registrant Name</t>
  </si>
  <si>
    <t>iSatori,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Unaudited) - USD ($)</t>
  </si>
  <si>
    <t>Dec. 31, 2014</t>
  </si>
  <si>
    <t>Current assets:</t>
  </si>
  <si>
    <t>Cash and cash equivalents</t>
  </si>
  <si>
    <t>Accounts receivable trade</t>
  </si>
  <si>
    <t>Note receivables - current portion</t>
  </si>
  <si>
    <t>Inventories</t>
  </si>
  <si>
    <t>Assets held for sale</t>
  </si>
  <si>
    <t>Prepaid expenses</t>
  </si>
  <si>
    <t>Total current assets</t>
  </si>
  <si>
    <t>Property and equipment:</t>
  </si>
  <si>
    <t>Leasehold improvements</t>
  </si>
  <si>
    <t>Furniture and fixtures</t>
  </si>
  <si>
    <t>Office equipment</t>
  </si>
  <si>
    <t>Computer equipment</t>
  </si>
  <si>
    <t>Dies and cylinders</t>
  </si>
  <si>
    <t>Less accumulated depreciation</t>
  </si>
  <si>
    <t>Net property and equipment</t>
  </si>
  <si>
    <t>Note receivable - net of current portion</t>
  </si>
  <si>
    <t>Other assets:</t>
  </si>
  <si>
    <t>Deferred tax asset, net</t>
  </si>
  <si>
    <t>Deposits and other assets</t>
  </si>
  <si>
    <t>Total other assets</t>
  </si>
  <si>
    <t>Total assets</t>
  </si>
  <si>
    <t>Current liabilities</t>
  </si>
  <si>
    <t>Trade accounts payable</t>
  </si>
  <si>
    <t>Accrued expenses</t>
  </si>
  <si>
    <t>Deferred revenues</t>
  </si>
  <si>
    <t>Deferred tax liability, net</t>
  </si>
  <si>
    <t>Line of credit</t>
  </si>
  <si>
    <t>Notes payable</t>
  </si>
  <si>
    <t>Total current liabilities</t>
  </si>
  <si>
    <t>Long-term liabilities</t>
  </si>
  <si>
    <t>Derivative liability</t>
  </si>
  <si>
    <t>Commitments and contingencies</t>
  </si>
  <si>
    <t>Stockholders' Equity</t>
  </si>
  <si>
    <t>Convertible preferred stock</t>
  </si>
  <si>
    <t>Common stock</t>
  </si>
  <si>
    <t>Additional paid-in-capital</t>
  </si>
  <si>
    <t>Accumulated deficit</t>
  </si>
  <si>
    <t>Total stockholders' equity</t>
  </si>
  <si>
    <t>Total liabilities and stockholders' equity</t>
  </si>
  <si>
    <t>Condensed Balance Sheets (Parenthetical) - USD ($)</t>
  </si>
  <si>
    <t>Statement of Financial Position [Abstract]</t>
  </si>
  <si>
    <t>Convertible preferred stock, par value per share in dollars</t>
  </si>
  <si>
    <t>Convertible preferred stock, shares authorized</t>
  </si>
  <si>
    <t>Convertible preferred stock, shares issued</t>
  </si>
  <si>
    <t>Convertible preferred stock, shares outstanding</t>
  </si>
  <si>
    <t>Convertible preferred stock, liquidation value</t>
  </si>
  <si>
    <t>Common stock, par value in dollars</t>
  </si>
  <si>
    <t>Common stock, shares authorized</t>
  </si>
  <si>
    <t>Common stock, shares issued</t>
  </si>
  <si>
    <t>Common stock, shares outstanding</t>
  </si>
  <si>
    <t>Condensed Statements of Operations (Unaudited) - USD ($)</t>
  </si>
  <si>
    <t>3 Months Ended</t>
  </si>
  <si>
    <t>Jun. 30, 2014</t>
  </si>
  <si>
    <t>Revenue:</t>
  </si>
  <si>
    <t>Product revenue (Net of returns and discounts)</t>
  </si>
  <si>
    <t>Royalty revenue</t>
  </si>
  <si>
    <t>Other revenue</t>
  </si>
  <si>
    <t>Total revenue</t>
  </si>
  <si>
    <t>Cost of sales</t>
  </si>
  <si>
    <t>Gross profit</t>
  </si>
  <si>
    <t>Operating Expenses:</t>
  </si>
  <si>
    <t>Selling and marketing</t>
  </si>
  <si>
    <t>Salaries and labor related expenses</t>
  </si>
  <si>
    <t>Administration</t>
  </si>
  <si>
    <t>Depreciation and amortization</t>
  </si>
  <si>
    <t>Total operating expenses</t>
  </si>
  <si>
    <t>Income (loss) from operations</t>
  </si>
  <si>
    <t>Other income (expense)</t>
  </si>
  <si>
    <t>Financing expense</t>
  </si>
  <si>
    <t>Interest expense</t>
  </si>
  <si>
    <t>Income (loss) before income taxes</t>
  </si>
  <si>
    <t>Income tax expense</t>
  </si>
  <si>
    <t>Net income (loss)</t>
  </si>
  <si>
    <t>Net income (loss) per common share, Basic</t>
  </si>
  <si>
    <t>Net income (loss) per common share, Diluted</t>
  </si>
  <si>
    <t>Weighted average shares outstanding, Basic</t>
  </si>
  <si>
    <t>Weighted average shares outstanding, Diluted</t>
  </si>
  <si>
    <t>Condensed Statements of Cash Flows (Unaudited) - USD ($)</t>
  </si>
  <si>
    <t>Cash flows from operating activities:</t>
  </si>
  <si>
    <t>Adjustments to reconcile net income/(loss) to net cash provided by (used in) operating activities:</t>
  </si>
  <si>
    <t>Share based compensation expense</t>
  </si>
  <si>
    <t>Change in value of assets held for sale</t>
  </si>
  <si>
    <t>Change in fair value of derivative liability</t>
  </si>
  <si>
    <t>Provision for deferred income taxes</t>
  </si>
  <si>
    <t>Change in assets and liabilities:</t>
  </si>
  <si>
    <t>Accounts receivable</t>
  </si>
  <si>
    <t>Income tax receivable</t>
  </si>
  <si>
    <t>Notes receivable</t>
  </si>
  <si>
    <t>Inventory</t>
  </si>
  <si>
    <t>Net cash provided by (used in) operating activities</t>
  </si>
  <si>
    <t>Cash flows from investing activities:</t>
  </si>
  <si>
    <t>Purchase of property and equipment</t>
  </si>
  <si>
    <t>Proceeds from the sale of assets held for sale</t>
  </si>
  <si>
    <t>Net cash provided by (used in) investing activities</t>
  </si>
  <si>
    <t>Cash flows from financing activities:</t>
  </si>
  <si>
    <t>Proceeds from notes payable</t>
  </si>
  <si>
    <t>Payment of notes payable</t>
  </si>
  <si>
    <t>Payment of line of credit</t>
  </si>
  <si>
    <t>Proceeds from exercise of warrants</t>
  </si>
  <si>
    <t>Net cash used in financing activities</t>
  </si>
  <si>
    <t>Net increase (decrease) in cash</t>
  </si>
  <si>
    <t>Cash and cash equivalents, beginning of year</t>
  </si>
  <si>
    <t>Cash and cash equivalents, end of year</t>
  </si>
  <si>
    <t>Supplemental Disclosure of Cash Flow Information</t>
  </si>
  <si>
    <t>Cash paid for interest</t>
  </si>
  <si>
    <t>Cash paid for taxes</t>
  </si>
  <si>
    <t>Summary of Significant Accounting Policies</t>
  </si>
  <si>
    <t>Accounting Policies [Abstract]</t>
  </si>
  <si>
    <t xml:space="preserve">Note
1 - Summary of Significant Accounting Policies Organization and Nature of Business, and Basis
of Presentation iSatori, Inc. (the Company)
is a Delaware incorporated Company who trades under the symbol of IFIT on the OCTQB exchange. The Company is engaged in researching,
designing, developing, contracting for the manufacture, marketing, selling and distributing of various branded nutritional and
dietary supplement products for the general nutrition market. The general nutrition market may include such activities
as body-building, physique enhancement (increase of lean body mass and decrease in fat mass) and enhanced athletic performance
through increased strength and/or endurance and proper nutrition. The Company does engage from
time to time in funding of clinical studies with the objective of discovering and/or validating claims of new, efficacious products
for the Companys relevant market as well as providing necessary and appropriate substantiation for any claims which the
Company may use in its marketing and advertising. The Company markets products which are under its control and which are in some
way proprietary to the Company. Some of the Companys products are the subject of trademarks, patented or patent-pending,
owned or licensed the Company. Plan of Merger Announced On May 18, 2015, iSatori, Inc.,
(the Company) entered into an Agreement and Plan of Merger (the Merger Agreement), among the Company,
FitLife Brands, Inc., a Nevada corporation (FitLife) and ISFL Merger Sub, Inc., a Delaware corporation and a wholly-owned
subsidiary of FifLife (Merger Sub). The Merger Agreement provides that, upon the terms and subject to the conditions
set forth in the Merger Agreement, Merger Sub will merge with and into the Company, with the Company surviving as a wholly-owned
subsidiary of FitLife (the Merger). The Merger Agreement and the Merger have been approved by the boards of directors
of iSatori and FitLife. Subject to the terms and conditions
of the Merger Agreement, at the effective time of the Merger, each outstanding share of common stock of the Company (iSatori
Common Stock), other than iSatori Common Stock with respect to which dissent rights have been properly exercised and not
withdrawn (the Dissenting Shares), will be exchanged for 0.30000 of a share (the Share Exchange Ratio)
of FitLife common stock (the FitLife Common Stock) subject to adjustment for iSatoris Net Debt Amount and
Non-Cash Working Capital (each as defined in the Merger Agreement). Each outstanding stock option to purchase iSatori Common Stock,
warrant to purchase iSatori Common Stock, restricted stock unit measured in relation to, or settleable in, iSatori Common Stock
and each award of restricted stock relating to iSatori Common Stock, whether vested or unvested, will be assumed by FitLife and
converted automatically at the effective time of the Merger into an option, warrant, restricted stock unit or restricted stock
award, as the case may be, denominated in shares of FitLife Common Stock based on the Share Exchange Ratio and subject to terms
and conditions substantially identical to those in effect at the effective time of the Merger. The closing of the Merger is
subject to satisfaction of certain customary closing conditions. The Company and FitLife have
made customary representations, warranties and covenants in the Merger Agreement, including, among other things, covenants (i)
with respect to the conduct of their respective businesses during the interim period between the execution of the Merger Agreement
and consummation of the Merger and (ii) prohibiting each of the Company and FitLife from soliciting alternative acquisition proposals
and providing information to or engaging in discussions with third-parties, except in the limited circumstances as provided in
the Merger Agreement. The Agreement contains certain
termination rights for both the Company and FitLife including, but not limited to, in the event that (i) the Merger has not been
consummated on or prior to September 30, 2015 (subject to certain extensions); (ii) the other party materially breaches its representations
or covenants and such breach is not, or is not capable of being, cured within 30 days of notice; (iii) the Companys shareholders
fail to approve the Merger; or (iv) the other partys board of directors makes Change of Recommendation (as defined in the
Merger Agreement), or fails to reaffirm its recommendation following receipt of an Acquisition Proposal (as defined in the Merger
Agreement). In addition, prior to obtaining shareholder approval of the Merger and subject to the payment of a termination fee,
the Company and FitLife each may terminate the Agreement in order to enter into an agreement for a Superior Proposal (as defined
in the Merger Agreement). Upon termination of the Agreement, under specified circumstances (including in connection with an Adverse
Recommendation Change or a Superior Proposal), either the Company or FitLife will be obligated to pay to the other party a termination
fee of $200,000. FitLife agreed to take all necessary
corporate action to appoint Stephen Adele, the Chief Innovation Officer and a director of FitLife as of the effective time of
the Merger. Each of Stephen Adele Enterprises,
Inc., RENN Universal Growth Investment Trust PLC and RENN Global Entrepreneurs Fund Inc. has agreed to vote their shares of iSatori
Common Stock in favor of the Merger. The newly combined company will
be called "Fit Life Brands." Unaudited Interim Financial
Information The
accompanying interim condensed financial statements have been prepared in accordance with our accounting practices described in
our audited financial statements for the year ended December 31, 2014, and are unaudited. The unaudited interim condensed financial
statements should be read in conjunction with the audited financial statements and accompanying notes for the year ended December
31, 2014. The accompanying interim condensed financial statements are presented in accordance with the rules and regulations of
the Securities and Exchange Commission and, accordingly, do not include all the disclosures required by generally accepted accounting
principles in the United States (U.S. GAAP) with respect to annual financial statements. In the opinion of management,
all adjustments, consisting of normal recurring accruals that are considered necessary for a fair presentation of the interim
financial information, have been included. However, operating results for the periods presented are not necessarily indicative
of the results that may be expected for a full year. Financial Instruments The
Company considers all highly liquid debt instruments purchased with an original maturity of three months or less to be cash equivalents.
Accordingly, cash and cash equivalents consist of petty cash, checking accounts and money market funds. Fair Value Measurements ASC 820-10 establishes a framework
for measuring the fair value of assets and liabilities and requires additional disclosure about fair value measurements. ASC 820-10
defines fair value as the price that would be received to sell an asset or paid to transfer a liability in the principal (or most
advantageous market) for the asset or liability in an orderly transaction between market participants at the measurement date. At
June 30, 2015 and December 31, 2014, the financial instruments of the Company consisted principally of cash and cash equivalents,
receivables, accounts payable, certain accrued liabilities and long-term debt. The carrying amount of cash and cash equivalents,
receivables, accounts payable and accrued liabilities approximates their fair value because of the short maturity of these instruments.
The actual and estimated fair values, respectively, of the Companys financial instruments are as follows:
June
30, 2015 December
31, 2014
Carrying Amount Fair
Value Carrying Amount Fair
Value
Cash and cash equivalents $ 390,112 $ 390,112 $ 738,725 $ 738,725
Receivables $ 1,349,065 $ 1,349,065 $ 925,506 $ 925,506
Accounts Payable $ 1,905,258 $ 1,905,258 $ 819,918 $ 819,918
Derivative Liability $ 0 $ 0 $ 152,849 $ 152,849 Trade Receivables and Credit Policy Trade receivables are uncollateralized
customer obligations due under normal trade terms requiring payment generally within 10-60 days from the invoice date. Accounts
are considered delinquent when outstanding for more than 7 days past due date. The Company does not have a policy of accruing
interest on past due accounts. Payments on trade receivables are applied as instructed per the customer, or to the earliest unpaid
invoices. The allowance for doubtful accounts represents an estimate of amounts considered uncollectible and is determined based
on managements historical collection experience, adverse situations that may affect the customers ability to repay,
and prevailing economic conditions. Specific accounts deemed uncollectible are written off periodically with subsequent receipts
on previously written off accounts credited to bad debt expense. The allowance for doubtful accounts is $0 for each of the periods
ended June 30, 2015 and December 31, 2014. Receivables at each of the below respective periods consisted of the following:
June
30, 2015 December
31, 2014
Trade Receivables $ 1,307,881 $ 951,396
Other $ 41,184 $ (25,890)
Allowance for doubtful accounts $ (0) $ (0)
Totals $ 1,349,065 $ 925,506 In addition, the Company has
recorded an allowance for customer returns in the amount of approximately $85,000 at June 30, 2015 and December 31, 2014 in accrued
expenses. Inventory Valuation Inventories of nutritional and
dietary supplements are stated at lower of cost or market on a first-in, first-out (FIFO) basis as noted below:
June
30, 2015 December
31, 2014
Labels and packaging $ 186,305 $ 170,435
Raw materials $ 249,847 $ 308,333
Finished goods $ 1,722,701 $ 2,004,834
Totals $ 2,158,853 $ 2,483,602 Note Receivable The predecessor company disposed
of a dormant product line of vitamins in December 2010. As part of the consideration in this divestiture, the Company received
from the purchaser of this product line an unsecured note in the amount of $170,000. The original note was due to be repaid on
or before March 2014, where interest accrued principally at an annual rate of 5%, based upon the initial $170,000 principal and
was payable monthly. As of March 31, 2013, the note was novated and a new promissory note was issued to reflect a modification
in the payment terms, which includes no interest. The total note receivable balance at June 30, 2015 was $76,288, and is due to
be repaid on or before May 1, 2017. Revenue Recognition The Company operates predominantly
as a distributor of its dietary supplement products through traditional large retailers and electronic intermediaries. Revenue
from product sales is recognized upon transfer of title to the Companys product to its customers. Net sales represent product
sales less actual returns, allowances, discounts, and promotions. Sales to direct customers have an unconditional money back guarantee
for thirty to sixty days after the date of purchase. Sales to several of the retail customers carry a Sale or Return
Purchase agreement per contract, where if minimum sales thresholds are not met within required timeframe, the inventory will be
returned to the Company for full credit. Other retail customers receive a percentage discount from invoice to cover any customer
returns or damages they may incur. Returns, allowances and discounts, and promotions were $689,960 and $849,356 for the three
month period ended June 30, 2015 and 2014, respectively. Returns, allowances and discounts, and promotions were $1,224,856 and
$1,360,091 for the six month period ended June 30, 2015 and 2014, respectively. In addition, the Company provides
allowances for sales returns based upon estimated and known returns. Product returns are recorded as a reduction of net revenues
and as a reduction of the accounts receivable balance. The Company receives other revenues
which include but are not limited to shipping and handling charges billed to customers. Cost of Sales The Company purchases its products
directly from third party manufacturers. The Companys cost of sales include product costs, cost of warehousing and distribution.
Included in the cost of sales are shipping and handling costs that are incurred by the Company. Income Taxes The Company utilizes the asset
and liability method of accounting for income taxes. Under this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See Note
4, Income Taxes. Since 2012 was the Companys
initial tax year, there are no prior federal or state tax returns subject to examination. Accordingly, the only taxable periods
subject to examination by federal and state taxing authorities are the periods ended December 31, 2014 and 2013. Federal and state
tax returns for the Company prior to the short form merger are open for the period ended December 31, 2011. Leases The Company leases its headquarters
facility, comprising approximately 10,044 square feet, in Golden (metropolitan Denver), Colorado. The total rent expense for each
of the three month periods ended June 30, 2015 and 2014, was $20,716. The total rent expense for each of the six month periods
ended June 30, 2015 and 2014, was $41,394. The lease term expires January 31, 2017 and requires equal monthly payments over the
remaining term. Future payments under the lease total $131,200. The Company leases its warehouse
facility, of approximately 17,026 square feet in Denver. The total rent expense for the warehouse lease for the three month period
ended June 30, 2015 was $21,782. The total rent expense for the warehouse lease for the six month period ended June 30, 2015 was
$43,565. The lease term expires on December 31, 2018 and calls for inflation-adjusted increasing payments over the remaining term.
Future payments under the warehouse lease are $331,094. The Company also leases miscellaneous
office and warehouse equipment. In most cases, management expects that in the normal course of business these leases will be renewed
or replaced by other leases as applicable. Marketing The Company expenses all production
costs related to advertising costs as they are incurred, including print and television when the advertisement has been broadcast
or otherwise distributed. Other marketing expenses include digital and social media, product sampling, sponsorships and endorsements
with athletes, promotional events, and consumer education efforts. For the three month period ended June 30, 2015 and 2014, marketing
expenses totaled $279,208 and $314,696, respectively. For the six month period ended June 30, 2015 and 2014, marketing expenses
totaled $619,759 and $942,119, respectively. Research and Development Costs Research and development costs
are expensed when incurred. Research and development costs of $5,315 and $4,481 for the three month period ended June 30, 2015
and 2014, respectively, are included in selling and marketing expense. Research and development costs of $24,025 and $10,905 for
the six month period ended June 30, 2015 and 2014. Distribution, Shipping and
Handling Costs Shipping costs on purchases and
shipping and handling fees related to sales charged to customers are both included in cost of sales. As mentioned in Revenue Recognition,
shipping and handling revenue billed customers are reflected in other revenues. Concentration of Credit Risk Financial instruments that potentially
subject the Company to concentration of credit risk consist principally of temporary cash investments and trade accounts receivables.
Concentrations of credit with respect to trade receivables are limited due to the large number of customers comprising the Companys
customer bases and their dispersion across different geographic locations. The Company maintains cash balances
at one financial institution located in Colorado and one in California. Accounts at these institutions are insured by the Federal
Deposit Insurance Corporation (FDIC) up to $250,000 per account. At times during the year, the Companys bank balances have
exceeded the FDIC limit. Management believes the risk of loss at such institutions to be minimal. During the six month period ended
June 30, 2015, sales to three customers made up 52% of total product revenue, with each customer representing greater than 10%
of product revenue on an individual basis. These customers combined accounts receivable balances were 45% of total accounts
receivable at June 30, 2015. During the six month period ended June 30, 2014, sales to three customers made up 66% of total product
revenue, with each customer representing greater than 10% of product revenue on an individual basis. These customers combined
accounts receivable balances were 80% of total accounts receivable as of June 30, 2014. During the six month period ended
June 30, 2015, purchases from four vendors made up 84% of total inventory purchases. These vendors combined accounts payable
balances were 61% of total accounts payable as of June 30, 2015. During the six month period ended June 30, 2014, purchases from
three vendors made up 63% of total inventory purchases. These vendors combined accounts payable balances were 48% of total
accounts payable as of June 30, 2014. Use of Estimates The preparation of the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Significant estimates include but are not limited to the fair value determination of derivative instruments, the valuation allowance
with respect to estimated utilization of net operating losses, estimated allowances for sales returns and collectability of notes
receivable. Earnings (Loss) Per Share Net earnings (loss) per share
is computed by dividing net income (loss) less preferred dividends for the period by the weighted average number of common stock
outstanding during each period. Diluted earnings (loss) per share is computed by dividing net income (loss) less preferred dividends
for the period by the weighted average number of common stock, common stock equivalents and potentially dilutive securities outstanding
during each period. The Company has the following
common stock equivalents as of June 30, 2015 and 2014:
Three
Months Ended Six
Months Ended
2015 2014 2015 2014
Basic weighted average Common Shares 13,371,791 12,886,401 13,089,814 12,883,026
Stock options (exercise price  $0.573-$2.50/share) 110,514 382,258 168,203 413,280
Warrants (exercise price  $0.001-$2.25/share) 0 418,095 0 418,491
Total common stock equivalents 13,482,305 13,686,754 13,258,017 13,714,797 </t>
  </si>
  <si>
    <t>Contingencies</t>
  </si>
  <si>
    <t>Loss Contingency [Abstract]</t>
  </si>
  <si>
    <t xml:space="preserve">Note 2 - Contingencies In accordance with the standards
on contingencies, the Company accrues a loss contingency if it is probable and can reasonably be estimated or a liability has
been incurred at the date of the financial statements. If both of these conditions are not met, or if an exposure to loss exists
in excess of the amount accrued, disclosure of the contingency shall be made when there is at least a reasonable possibility that
a loss or an additional loss may have been incurred. The Company is exposed to legal claims encountered in the normal course of
business. See Note 3, Litigation. Management believes that the ultimate resolution of these matters will not have
a material adverse effect on the operating results or the financial position of the Company. </t>
  </si>
  <si>
    <t>Litigation</t>
  </si>
  <si>
    <t>Commitments and Contingencies Disclosure [Abstract]</t>
  </si>
  <si>
    <t>Note
3 - Litigation The Company is engaged in various
legal actions, claims and proceedings arising in the normal course of business, including claims related to breach of contracts,
product liabilities and intellectual property matters resulting from the Companys business activities. As with most actions
such as these, an estimation of any possible and/or ultimate liability cannot always be determined. The following summaries highlight
the current status of certain material commercial litigation in which the Company is involved. On May 17, 2013 and on January
31, 2014 the Company received demand letters from the Environmental Research Corporation, ERC requesting substantiation
of compliance with the State of Californias Proposition 65 regulations for ten of its products. In October, while the Company
was awaiting the results of the compliance testing, ERC contacted the Company again requesting settlement to their initial demand
letter. And in February 2014, before compliance testing or any other demand letter validation was completed, ERC contacted the
Company again requesting settlement to their second demand letter. After many discussions with ERC, a lawsuit was filed by ERC
for the non-compliance issues with the State of California Proposition 65 regulations. After many conversations and mediation
attempts, both parties agreed to a settlement, which was approved by the iSatori Board of Directors. The documents were generated
for presentation to the California Court. These documents were accepted by the court in early June 2015, and iSatori has initiated
the payments of the settlement amounts of $60,000.00. Settlement amounts have been accrued into FY 2014 and are reflected in this
10Q report. On March 24, 2014 the Company
received a summons in a civil action filed by Wise Sports Nutrition, LLC claiming alleged trademark infringement for iSatoris,
Garcinia Trim product. Company counsel has made contact with the plaintiffs attorney and filed a response to the alleged
trademark infringement with the Companys counterclaims. The Company believes the counterclaims have strong merit and are
pursuing their defense. Both parties have prepared responses and presented them to the court. The court ruled in favor of iSatori
and its filing of a motion for summary judgment. As a result of this ruling the trademark has been ruled as descriptive
and therefore not eligible for trademark assignment. Settlement discussions are underway and have been substantively agreed to
by both parties. The settlement includes a settlement and release agreement and allows for the assignment of the mark to iSatori
and the license of the mark to Wise Sports.</t>
  </si>
  <si>
    <t>Income Taxes</t>
  </si>
  <si>
    <t>Income Tax Disclosure [Abstract]</t>
  </si>
  <si>
    <t>Note
4 - Income Taxes For the three months ended June
30, 2015 and 2014, the Company recognized income tax expense of $7,796 and expense of $63,382, respectively. For the six months
ended June 30, 2015 and 2014, the Company recognized income tax expense of $10,726 and expense of $79,205, respectively. The difference between the three
months ended June 30, 2015 effective rate of 0.0% and the Federal statutory rate of 35.0% is primarily due to a full valuation
allowance of $844,543, which was recognized at December 31, 2014, on the deferred tax assets relating to the net operating loss
carry forwards. Should future financial performance change and it is determined the Company can realize the use of these net operating
losses, the appropriate tax expense and equity adjustments will be made. Any other difference is primarily due to state income
taxes. The difference between the six months ended June 30,
2014 effective rate of 8.96% and the Federal statutory rate of 35.0% is primarily due to state income taxes (net of federal benefit),
change in the valuation allowance, and an adjustment to the income tax receivable. At June 30, 2015 management believes
there are no uncertain tax liabilities.</t>
  </si>
  <si>
    <t>Equity [Abstract]</t>
  </si>
  <si>
    <t>Note
5- Stockholders Equity At June 30, 2015, there were 13,368,791 shares of
common stock, par value $.01 per share, outstanding for the Company. Warrants As of June 30, 2015, there were
common stock warrants outstanding to purchase aggregate shares of common stock pursuant to the warrant grants described below. Effective January 1, 2013, the Company entered into
a one year agreement, subject to quarterly cancellation at the Companys sole discretion, with Microcap Headlines, Inc.
In connection with this agreement, the Company issued warrants to purchase an aggregate of 100,000 shares of the Companys
common stock at an exercise price of $2.25 per share (the Microcap warrants). These warrants were subject to conditional
vesting schedule in one-fourth (quarterly) increments, subject to the Companys sole discretion. The first increment was
granted and fully vested on January 1, 2013, the second increment was granted and fully vested on April 1, 2013, the third increment
was granted and fully vested on July 1, 2013, and the fourth increment was granted and fully vested on October 1, 2013. These
vested warrants expire on January 1, 2018. Effective July 16, 2013, the
Company entered into a business consulting agreement with Optivest Global Partners, LLC. In connection with this agreement, the
Company issued warrants to purchase an aggregate of 250,000 shares of the Companys common stock at an exercise price of
$2.25 per share (the Optivest warrants). These warrants are fully vested and expire July 16, 2018. These warrants
will be assignable and transferable, at Optivests discretion. The Company has 350,000 warrants
outstanding at June 30, 2015 and 770,649 at December 31, 2014. The fair value of the Microcap
and Optivest warrants were estimated on the date of grant using the Black-Scholes option-pricing model. The Black-Scholes assumptions
used when the warrants were issued are as follows:
FY
2013
Exercise price $ 2.25
Expected dividends 0 %
Expected volatility 45.95-48.97 %
Risk fee interest rate 0.72-1.42 %
Expected life 5 years
Expected forfeiture 0 % 2012
Performance Incentive Plan On September 27, 2012, the Companys
Board of Directors approved the 2012 Performance Incentive Plan (the Plan). The Plan allows the Company to promote the
success of the Corporation and to increase stockholder value by providing an additional means through the grant of awards to attract,
motivate, retain and reward selected employees and other eligible persons. Any stock option granted in the form of an incentive
stock option will be intended to comply with the requirements of Section 422 of the Code. Only stock options granted to employees
qualify for incentive stock option treatment. A stock option may be exercised in whole or in installments, which may be cumulative.
Shares of common stock purchased upon the exercise of a stock option must be paid for in full at the time of the exercise in cash
or such other consideration determined by the compensation committee. Payment may include tendering shares of common stock or
surrendering of a stock award, or a combination of methods. The Plan is administered by the
Plan Administrator, being the Board or one or more committees appointed by the Board or another committee (within its delegated
authority) to administer all or certain aspects of this Plan. The Administrator has full and exclusive power within the limitations
set forth in the Plan to make all decisions and determinations regarding the selection of participants and the granting of awards;
establishing the terms and conditions relating to each award; adopting rules, regulations and guidelines; and interpreting the
Plan. On March 23, 2015, the Company
issued options to purchase 195,000 shares of the Companys common stock to six employees with an exercise price of $1.02
per share and which contained three year vesting schedules of 1/3 each year through March 2018. These options are due to expire
on March 20, 2025. On March 5, 2015, the Company
issued options to purchase 10,000 shares of the Companys common stock to a contracted employee with an exercise price of
$1.0065 per share, which are fully vested. These options are due to expire on March 5, 2025. On April 3, 2015, the Company
issued options to purchase 200,000 shares of the Companys common stock to a contractor with an exercise price of $0.01
per share, which will vest October 1, 2015. These options are due to expire on April 3, 2025. On April 8, 2015, the Company
issued options to purchase 25,000 shares of the Companys common stock to a former employee with an exercise price of $0.95
per share, which will vest January 1, 2016. These options are due to expire on April 8, 2025. On May 13, 2015, the Company
issued options to purchase 120,538 shares of the Companys common stock to thirteen employees with an exercise price of
$0.75-$0.80 per share and which contained one and a half to three year vesting schedules of 1/3 each year through October 2016
and April 2018. These options are due to expire on May 13, 2025. On May 13, 2015, the Company
issued options to purchase 62,500 shares of the Companys common stock to a contractor with an exercise price of $0.80 per
share, which contained a three year vesting schedules of 1/3 each year through May 2018. These options are due to expire on May
13, 2025. The Company
applied fair value accounting for all share based payment awards. The fair value of each option granted is estimated on the date
of grant using the Black-Scholes option-pricing model. The total valuation of the options granted in 2015 was $189,423. Of this,
$74,198 will be expensed over the three year vesting schedule and $28,090 over the year and a half vesting schedule. The total
valuation of the options granted in 2014 was $3,363. Due to their forfeiture prior to vesting, expense of $747 recognized in previous
quarters of 2014 was reversed within subsequent periods of 2014, for a net expense of $0 related to 2014 grants for the year ended
December 31, 2014. The total valuation of the options granted in 2013 was $30,985, which is being expensed over the three year
vesting period. The expense recognized related to these options for the year ended December 31, 2014 was $10,328. The Black-Scholes
assumptions used when the options were issued are as follows:
FY
2015 FY
2014
Exercise price $ 0.01-1.02 2.22-2.50
Expected dividends 0 % 0 %
Expected volatility 45.65%-164.28 % 35.22 %
Risk fee interest rate 1.71-1.9 % 2.13-2.41 %
Expected life of option 5.51-8.01 years 6.08-6.33 years
Expected forfeiture 0 % 0 % The Company recognized $51,964 in expense related
to stock compensation for the three month period and $67,630 for the six month period ended June 30, 2015. The Company recognized
$28,397 in expense related to stock compensation for both the three month and six month period ended June 30, 2015.</t>
  </si>
  <si>
    <t>Revolving Line of Credit and Related Interest</t>
  </si>
  <si>
    <t>Debt Disclosure [Abstract]</t>
  </si>
  <si>
    <t>Note
6- Revolving Line of Credit and Related Interest The Company entered into a renewed
and expanded Credit Agreement with Colorado Business Bank West of Denver, Colorado on August 27, 2014. Borrowings under this agreement
will be used to provide ongoing working capital and for other general corporate purposes of the Company and its subsidiaries. The agreement provides a revolving
commitment to the Company of $2,000,000. Amounts outstanding under the agreement will be reflected in a promissory note with a
principal balance of $2,000,000 and a maturity date of November 16, 2015 (the Promissory Note). The principal balance
on the Promissory Note bears interest at the one month USD LIBOR rate measured not more often than once per month (the Index).
Interest on any unpaid balance under the promissory note will bear interest at the Index plus 3.75% with a minimum interest rate
of 4.00% per annum, and is payable monthly. The agreement requires the Company to comply with certain affirmative covenants, including
a minimum current ratio of 1.5 to 1, a maximum leverage ratio of 2 to 1, and minimum tangible equity capital of $2,750,000 through
November 30, 2014, and $3,000,000 thereafter, as well as providing limitations on dividends, additional indebtedness, and certain
other changes. On January 7, 2015, Colorado
Business Bank provided the Company with notice of a non-monetary event of default concerning the Companys violation of
the minimum tangible equity capital covenant set forth in the loan agreement. On March 27, 2015, and effective March 23, 2015,
the Company and Colorado Business Bank (CBB) entered into a Change in Terms Agreement (the Change in Terms
Agreement) and Business Loan Agreement (the Business Loan Agreement and, together with the Change in Terms Agreement, the
Agreements), to replace that previous Business Loan Agreement, dated as of July 16, 2012, by and between iSatori,
Inc. and CBB (the Prior Agreement). Pursuant to the Agreements CBB
agreed to waive the violation of the Minimum Tangible Equity Covenant; the lending relationship between the Company and CBB was
restructured from a revolving loan to a term loan; the Company agreed to pay down the amount outstanding under the Prior Agreement
to $1,500,000 in the short term; and the Company agreed to monthly payments of $75,000 plus interest, at an interest rate of Prime
(as reflected in the Wall Street Journal) plus 2.0%, beginning in April 2015, and was set to mature on July 16, 2015. On July 16, 2015, and effective
June 30, 2015, the Company and Colorado Business Bank (CBB) entered into a Change in Terms Agreement (the Change
in Terms Agreement) and Business Loan Agreement (the Business Loan Agreement and, together with the Change in Terms Agreement,
the Agreements), to replace that previous Business Loan Agreement, dated as of March 27, 2015, by and between iSatori,
Inc. and CBB (the Prior Agreement). Pursuant to the Agreements CBB
agreed to a revision of the Minimum Tangible Equity Covenant; the Company continues to pay down the amount outstanding under the
Prior Agreement with monthly payments of $75,000 plus interest, at an interest rate of Prime (as reflected in the Wall Street
Journal) plus 2.0%, and is set to mature on October 16, 2015. The
Company has, and will continue to, enter into discussions with certain material vendors, offering early pay discounts to improve
the timing of accounts receivable collection. In addition, the Company has, and will continue to, enter into discussions with
certain material suppliers concerning extended credit terms to improve the flexibility of the Company's cash management program.
These actions will help ensure the Company's liquidity and compliance with its loan covenants. The Companys prior line
of credit with Colorado Business Bank West of Denver, Colorado provided a revolving commitment to the Company in the amount of
$1,500,000 and was in effect since its inception on July 16, 2012 and subsequent renewal on October 16, 2013 through the date
of the renewal and expansion on August 27, 2014. Other terms of the former credit agreement were the same as those of the renewed
and expanded credit agreement described above. The outstanding balance on the
revolving line of credit with CBB as of June 30, 2015 and December 31, 2014 was $1,275,000 and $1,620,519.</t>
  </si>
  <si>
    <t>Notes Payable, Related Parties</t>
  </si>
  <si>
    <t>Related Party Transactions [Abstract]</t>
  </si>
  <si>
    <t>Note 7  Notes Payable,
Related Parties On
June 16, 2015, the Company entered into a promissory note arrangement with a key employee in the amount of $150,000. The note
bore interest at a rate of 3% annually. The note is subordinated to the prior payment in full of the line of credit to Colorado
Business Bank. The note is set to mature the earliest of (a) December 31, 2016, (b) ten business days following the closing date
of the merger, and (c) the occurrence of an event of default. The balance of this note is $150,000 as of June 30, 2015 and is
included in the balance of Notes Payable in the accompanying condensed balance sheet.</t>
  </si>
  <si>
    <t>Fair Value Measurements and Disclosures</t>
  </si>
  <si>
    <t>Fair Value Disclosures [Abstract]</t>
  </si>
  <si>
    <t xml:space="preserve">Note 8 - Fair Value Measurements
and Disclosures The Company follows ASC 820,
Fair Value Measurements and Disclosures, which defines fair value, establishes a framework for using fair value to measure assets
and liabilities, and expands disclosures about fair value measurements. The stat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 ASC 820 requires financial assets
and liabilities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For the purposes of marketable
securities where there is an active market, the Company uses the quoted prices available for the identical asset or liability.
As of June 30, 2015, the Company had $0 assets held for sale valued using the Level 1 mark-to-market approach. As of December
31, 2014, the Company had $34,979 assets held for sale valued using the Level 1 mark-to-market approach. The inputs used in the fair value
measurements categorized within Level 3 include the stock price at the valuation date, the exercise price of the warrant, the
expected period of time the warrant will be outstanding, the annual volatility of the underlying stock price, the annual yield
rate of quarterly dividends, and the risk free rate of interest relevant to the expected time period the warrant will be outstanding. The following table represents
the Companys warrant derivative liabilities that were accounted for at fair value on a recurring basis by level within
the fair value hierarchy:
June
30, 2015 December
31, 2014
Level
1 Level
2 Level
3 Level
1 Level
2 Level
3
$ 0 $ - $ 0 $ 34,979 $ - $ 152,849
Beginning of period 34,979 - 152,849 108,228 - 471,015
Additions - - - - - -
Deletions (34,979) - (214,837) (115,881) - -
Revisions - 61,988 42,632 - (318,166)
End of period $ 0 $ - $ 0 $ 34,979 $ - $ 152,849 </t>
  </si>
  <si>
    <t>Accounting Policies (Policies)</t>
  </si>
  <si>
    <t>Organization and Nature of Business and Basis of Presentation</t>
  </si>
  <si>
    <t>Organization and Nature of Business, and Basis
of Presentation iSatori, Inc. (the Company)
is a Delaware incorporated Company who trades under the symbol of IFIT on the OCTQB exchange. The Company is engaged in researching,
designing, developing, contracting for the manufacture, marketing, selling and distributing of various branded nutritional and
dietary supplement products for the general nutrition market. The general nutrition market may include such activities
as body-building, physique enhancement (increase of lean body mass and decrease in fat mass) and enhanced athletic performance
through increased strength and/or endurance and proper nutrition. The Company does engage from
time to time in funding of clinical studies with the objective of discovering and/or validating claims of new, efficacious products
for the Companys relevant market as well as providing necessary and appropriate substantiation for any claims which the
Company may use in its marketing and advertising. The Company markets products which are under its control and which are in some
way proprietary to the Company. Some of the Companys products are the subject of trademarks, patented or patent-pending,
owned or licensed the Company.</t>
  </si>
  <si>
    <t>Financial Instruments</t>
  </si>
  <si>
    <t>Financial Instruments The
Company considers all highly liquid debt instruments purchased with an original maturity of three months or less to be cash equivalents.
Accordingly, cash and cash equivalents consist of petty cash, checking accounts and money market funds.</t>
  </si>
  <si>
    <t>Fair Value Measurements</t>
  </si>
  <si>
    <t>Fair Value Measurements ASC 820-10 establishes a framework
for measuring the fair value of assets and liabilities and requires additional disclosure about fair value measurements. ASC 820-10
defines fair value as the price that would be received to sell an asset or paid to transfer a liability in the principal (or most
advantageous market) for the asset or liability in an orderly transaction between market participants at the measurement date. At
June 30, 2015 and December 31, 2014, the financial instruments of the Company consisted principally of cash and cash equivalents,
receivables, accounts payable, certain accrued liabilities and long-term debt. The carrying amount of cash and cash equivalents,
receivables, accounts payable and accrued liabilities approximates their fair value because of the short maturity of these instruments.</t>
  </si>
  <si>
    <t>Trade Receivables and Credit Policy</t>
  </si>
  <si>
    <t>Trade Receivables and Credit Policy Trade receivables are uncollateralized
customer obligations due under normal trade terms requiring payment generally within 10-60 days from the invoice date. Accounts
are considered delinquent when outstanding for more than 7 days past due date. The Company does not have a policy of accruing
interest on past due accounts. Payments on trade receivables are applied as instructed per the customer, or to the earliest unpaid
invoices. The allowance for doubtful accounts represents an estimate of amounts considered uncollectible and is determined based
on managements historical collection experience, adverse situations that may affect the customers ability to repay,
and prevailing economic conditions. Specific accounts deemed uncollectible are written off periodically with subsequent receipts
on previously written off accounts credited to bad debt expense.</t>
  </si>
  <si>
    <t>Inventory Valuation</t>
  </si>
  <si>
    <t>Inventory Valuation Inventories of nutritional and
dietary supplements are stated at lower of cost or market on a first-in, first-out (FIFO) basis</t>
  </si>
  <si>
    <t>Revenue Recognition</t>
  </si>
  <si>
    <t>Revenue Recognition The Company operates predominantly
as a distributor of its dietary supplement products through traditional large retailers and electronic intermediaries. Revenue
from product sales is recognized upon transfer of title to the Companys product to its customers. Net sales represent product
sales less actual returns, allowances, discounts, and promotions. Sales to direct customers have an unconditional money back guarantee
for thirty to sixty days after the date of purchase. Sales to several of the retail customers carry a Sale or Return
Purchase agreement per contract, where if minimum sales thresholds are not met within required timeframe, the inventory will be
returned to the Company for full credit. Other retail customers receive a percentage discount from invoice to cover any customer
returns or damages they may incur. In addition, the Company provides
allowances for sales returns based upon estimated and known returns. Product returns are recorded as a reduction of net revenues
and as a reduction of the accounts receivable balance. The Company receives other revenues
which include but are not limited to shipping and handling charges billed to customers.</t>
  </si>
  <si>
    <t>Cost of Sales</t>
  </si>
  <si>
    <t>Cost of Sales The Company purchases its products
directly from third party manufacturers. The Companys cost of sales include product costs, cost of warehousing and distribution.
Included in the cost of sales are shipping and handling costs that are incurred by the Company.</t>
  </si>
  <si>
    <t>Income Taxes The Company utilizes the asset
and liability method of accounting for income taxes. Under this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t>
  </si>
  <si>
    <t>Marketing</t>
  </si>
  <si>
    <t>Marketing The Company expenses all production
costs related to advertising costs as they are incurred, including print and television when the advertisement has been broadcast
or otherwise distributed. Other marketing expenses include digital and social media, product sampling, sponsorships and endorsements
with athletes, promotional events, and consumer education efforts.</t>
  </si>
  <si>
    <t>Research and Development Costs</t>
  </si>
  <si>
    <t>Research and Development Costs Research and development costs
are expensed when incurred.</t>
  </si>
  <si>
    <t>Distribution, Shipping and Handling Costs</t>
  </si>
  <si>
    <t>Distribution, Shipping and
Handling Costs Shipping costs on purchases and
shipping and handling fees related to sales charged to customers are both included in cost of sales. As mentioned in Revenue Recognition,
shipping and handling revenue billed customers are reflected in other revenues.</t>
  </si>
  <si>
    <t>Concentration of Credit Risk</t>
  </si>
  <si>
    <t>Concentration of Credit Risk Financial instruments that potentially
subject the Company to concentration of credit risk consist principally of temporary cash investments and trade accounts receivables.
Concentrations of credit with respect to trade receivables are limited due to the large number of customers comprising the Companys
customer bases and their dispersion across different geographic locations. The Company maintains cash balances
at one financial institution located in Colorado and one in California. Accounts at these institutions are insured by the Federal
Deposit Insurance Corporation (FDIC) up to $250,000 per account. At times during the year, the Companys bank balances have
exceeded the FDIC limit. Management believes the risk of loss at such institutions to be minimal.</t>
  </si>
  <si>
    <t>Use of Estimates</t>
  </si>
  <si>
    <t>Use of Estimates The preparation of the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Significant estimates include but are not limited to the fair value determination of derivative instruments, the valuation allowance
with respect to estimated utilization of net operating losses, estimated allowances for sales returns and collectability of notes
receivable.</t>
  </si>
  <si>
    <t>Earnings (Loss) Per Share</t>
  </si>
  <si>
    <t>Earnings (Loss) Per Share Net earnings (loss) per share
is computed by dividing net income (loss) less preferred dividends for the period by the weighted average number of common stock
outstanding during each period. Diluted earnings (loss) per share is computed by dividing net income (loss) less preferred dividends
for the period by the weighted average number of common stock, common stock equivalents and potentially dilutive securities outstanding
during each period.</t>
  </si>
  <si>
    <t>Summary of Significant Accounting Policies (Tables)</t>
  </si>
  <si>
    <t>Estimated Fair Value of Financial Instruments</t>
  </si>
  <si>
    <t>June
30, 2015 December
31, 2014
Carrying Amount Fair
Value Carrying Amount Fair
Value
Cash and cash equivalents $ 390,112 $ 390,112 $ 738,725 $ 738,725
Receivables $ 1,349,065 $ 1,349,065 $ 925,506 $ 925,506
Accounts Payable $ 1,905,258 $ 1,905,258 $ 819,918 $ 819,918
Derivative Liability $ 0 $ 0 $ 152,849 $ 152,849</t>
  </si>
  <si>
    <t>June
30, 2015 December
31, 2014
Trade Receivables $ 1,307,881 $ 951,396
Other $ 41,184 $ (25,890)
Allowance for doubtful accounts $ (0) $ (0)
Totals $ 1,349,065 $ 925,506</t>
  </si>
  <si>
    <t>June
30, 2015 December
31, 2014
Labels and packaging $ 186,305 $ 170,435
Raw materials $ 249,847 $ 308,333
Finished goods $ 1,722,701 $ 2,004,834
Totals $ 2,158,853 $ 2,483,602</t>
  </si>
  <si>
    <t>Three
Months Ended Six
Months Ended
2015 2014 2015 2014
Basic weighted average Common Shares 13,371,791 12,886,401 13,089,814 12,883,026
Stock options (exercise price  $0.573-$2.50/share) 110,514 382,258 168,203 413,280
Warrants (exercise price  $0.001-$2.25/share) 0 418,095 0 418,491
Total common stock equivalents 13,482,305 13,686,754 13,258,017 13,714,797</t>
  </si>
  <si>
    <t>Stockholders' Equity (Tables)</t>
  </si>
  <si>
    <t>Schedule of Warrant, Valuation Assumptions</t>
  </si>
  <si>
    <t>FY
2013
Exercise price $ 2.25
Expected dividends 0 %
Expected volatility 45.95-48.97 %
Risk fee interest rate 0.72-1.42 %
Expected life 5 years
Expected forfeiture 0 %</t>
  </si>
  <si>
    <t>Schedule of Share-based Payment Award, Valuation Assumptions</t>
  </si>
  <si>
    <t>FY
2015 FY
2014
Exercise price $ 0.01-1.02 2.22-2.50
Expected dividends 0 % 0 %
Expected volatility 45.65%-164.28 % 35.22 %
Risk fee interest rate 1.71-1.9 % 2.13-2.41 %
Expected life of option 5.51-8.01 years 6.08-6.33 years
Expected forfeiture 0 % 0 %</t>
  </si>
  <si>
    <t>Fair Value Measurements and Disclosures (Tables)</t>
  </si>
  <si>
    <t>Fair Value Liabilities Measured on Recurring Basis</t>
  </si>
  <si>
    <t>June
30, 2015 December
31, 2014
Level
1 Level
2 Level
3 Level
1 Level
2 Level
3
$ 0 $ - $ 0 $ 34,979 $ - $ 152,849
Beginning of period 34,979 - 152,849 108,228 - 471,015
Additions - - - - - -
Deletions (34,979) - (214,837) (115,881) - -
Revisions - 61,988 42,632 - (318,166)
End of period $ 0 $ - $ 0 $ 34,979 $ - $ 152,849</t>
  </si>
  <si>
    <t>Summary of Significant Accounting Policies - Fair Value Measurements (Details) - USD ($)</t>
  </si>
  <si>
    <t>Dec. 31, 2013</t>
  </si>
  <si>
    <t>Fair Value of Assets and Liabilities</t>
  </si>
  <si>
    <t>Cash and cash equivalents, carrying value</t>
  </si>
  <si>
    <t>Receivables, carrying value</t>
  </si>
  <si>
    <t>Accounts Payable, carrying value</t>
  </si>
  <si>
    <t>Derivative Liability, carrying value</t>
  </si>
  <si>
    <t>Cash and cash equivalents, fair value</t>
  </si>
  <si>
    <t>Receivables, fair value</t>
  </si>
  <si>
    <t>Accounts Payable, fair value</t>
  </si>
  <si>
    <t>Derivative Liability, fair value</t>
  </si>
  <si>
    <t>Summary of Significant Accounting Policies - Trade Receivables and Credit Policy (Details) - USD ($)</t>
  </si>
  <si>
    <t>Trade Receivables</t>
  </si>
  <si>
    <t>Other</t>
  </si>
  <si>
    <t>Allowance for doubtful accounts</t>
  </si>
  <si>
    <t>Total trade receivables, net</t>
  </si>
  <si>
    <t>Summary of Significant Accounting Policies - Inventory Valuation (Details) - USD ($)</t>
  </si>
  <si>
    <t>Labels and packaging</t>
  </si>
  <si>
    <t>Raw materials</t>
  </si>
  <si>
    <t>Finished goods</t>
  </si>
  <si>
    <t>Total inventories</t>
  </si>
  <si>
    <t>Summary of Significant Accounting Policies - Earnings (Loss) Per Share (Details) - $ / shares</t>
  </si>
  <si>
    <t>Antidilutive Securities Excluded from Computation of Earnings Per Share [Line Items]</t>
  </si>
  <si>
    <t>Basic weighted average Common Shares</t>
  </si>
  <si>
    <t>Total common stock equivalents</t>
  </si>
  <si>
    <t>Stock Options</t>
  </si>
  <si>
    <t>Antidilutive securities excluded from earnings per share calculation</t>
  </si>
  <si>
    <t>Exercise price, lower range</t>
  </si>
  <si>
    <t>Exercise price, upper range</t>
  </si>
  <si>
    <t>Warrants</t>
  </si>
  <si>
    <t>Summary of Significant Accounting Policies - Concentration of Credit Risk (Details Narrative)</t>
  </si>
  <si>
    <t>Customer Concentration Risk | Product Revenue</t>
  </si>
  <si>
    <t>Concentration Risk [Line Items]</t>
  </si>
  <si>
    <t>Concentration risk, percentage</t>
  </si>
  <si>
    <t>52.00%</t>
  </si>
  <si>
    <t>66.00%</t>
  </si>
  <si>
    <t>Customer Concentration Risk | Accounts Receivable</t>
  </si>
  <si>
    <t>45.00%</t>
  </si>
  <si>
    <t>80.00%</t>
  </si>
  <si>
    <t>Vendor Concentration Risk | Inventory Purchases</t>
  </si>
  <si>
    <t>84.00%</t>
  </si>
  <si>
    <t>63.00%</t>
  </si>
  <si>
    <t>Vendor Concentration Risk | Accounts Payable</t>
  </si>
  <si>
    <t>61.00%</t>
  </si>
  <si>
    <t>48.00%</t>
  </si>
  <si>
    <t>Summary of Significant Accounting Policies (Details Narrative) - USD ($)</t>
  </si>
  <si>
    <t>12 Months Ended</t>
  </si>
  <si>
    <t>Sales Returns and Allowances</t>
  </si>
  <si>
    <t>Allowance for customer returns, approximate</t>
  </si>
  <si>
    <t>Receivables</t>
  </si>
  <si>
    <t>Note receivable</t>
  </si>
  <si>
    <t>Note receivable, additional disclosure</t>
  </si>
  <si>
    <t>The predecessor company disposed of a dormant product line of vitamins in December 2010. As part of the consideration in this divestiture, the Company received from the purchaser of this product line an unsecured note in the amount of $170,000. The original note was due to be repaid on or before March 2014, where interest accrued principally at an annual rate of 5%, based upon the initial $170,000 principal and was payable monthly. As of March 31, 2013, the note was novated and a new promissory note was issued to reflect a modification in the payment terms, which includes no interest.</t>
  </si>
  <si>
    <t>Note receivable, maturity date</t>
  </si>
  <si>
    <t>May 1,
		2017</t>
  </si>
  <si>
    <t>Revenue recognition, returns, allowances and discounts</t>
  </si>
  <si>
    <t>Income Tax Examination, Description</t>
  </si>
  <si>
    <t>The only taxable periods subject to examination by federal and state taxing authorities are the periods ended December 31, 2014 and 2013. Federal and state tax returns for the Company prior to the short form merger are open for the period ended December 31, 2011.</t>
  </si>
  <si>
    <t>Marketing, expense</t>
  </si>
  <si>
    <t>Research and Development Expense</t>
  </si>
  <si>
    <t>Research and development costs</t>
  </si>
  <si>
    <t>Headquarters Lease</t>
  </si>
  <si>
    <t>Leases</t>
  </si>
  <si>
    <t>Leases, rent expense</t>
  </si>
  <si>
    <t>Leases, expiration date</t>
  </si>
  <si>
    <t>Jan. 31,
		2017</t>
  </si>
  <si>
    <t>Leases, future payments</t>
  </si>
  <si>
    <t>Warehouse Lease</t>
  </si>
  <si>
    <t>Dec. 31,
		2018</t>
  </si>
  <si>
    <t>Litigation (Details Narrative) - Settled Litigation - USD ($)</t>
  </si>
  <si>
    <t>Loss Contingencies [Line Items]</t>
  </si>
  <si>
    <t>Loss contingency, description</t>
  </si>
  <si>
    <t>On May 17, 2013 and on January 31, 2014 the Company received demand letters from the Environmental Research Corporation, ERC requesting substantiation of compliance with the State of Californias Proposition 65 regulations for ten of its products. In October, while the Company was awaiting the results of the compliance testing, ERC contacted the Company again requesting settlement to their initial demand letter. And in February 2014, before compliance testing or any other demand letter validation was completed, ERC contacted the Company again requesting settlement to their second demand letter. After many discussions with ERC, a lawsuit was filed by ERC for the non-compliance issues with the State of California Proposition 65 regulations.</t>
  </si>
  <si>
    <t>Loss contingency, settlement agreement, terms</t>
  </si>
  <si>
    <t>The parties agreed to a settlement, which was approved by the iSatori Board of Directors. The documents were generated for presentation to the California Court. These documents were accepted by the court in early June 2015, and iSatori has initiated the payments of the settlement amounts of $60,000.00. Settlement amounts have been accrued into FY 2014 and are reflected in this 10Q report.</t>
  </si>
  <si>
    <t>Loss contingency, settlement</t>
  </si>
  <si>
    <t>Income Taxes (Details Narrative) - USD ($)</t>
  </si>
  <si>
    <t>Income tax expense (benefit)</t>
  </si>
  <si>
    <t>Income tax, valuation allowance</t>
  </si>
  <si>
    <t>Stockholders' Equity - Warrant Valuation Assumptions (Details) - Dec. 31, 2013 - Warrants - $ / shares</t>
  </si>
  <si>
    <t>Total</t>
  </si>
  <si>
    <t>Share-based Compensation Arrangement by Share-based Payment Award [Line Items]</t>
  </si>
  <si>
    <t>Exercise price</t>
  </si>
  <si>
    <t>Expected dividends</t>
  </si>
  <si>
    <t>0.00%</t>
  </si>
  <si>
    <t>Expected volatility, minimum</t>
  </si>
  <si>
    <t>45.95%</t>
  </si>
  <si>
    <t>Expected volatility, maximum</t>
  </si>
  <si>
    <t>48.97%</t>
  </si>
  <si>
    <t>Risk free interest rate, minimum</t>
  </si>
  <si>
    <t>0.72%</t>
  </si>
  <si>
    <t>Risk free interest rate, maximum</t>
  </si>
  <si>
    <t>1.42%</t>
  </si>
  <si>
    <t>Expected life of warrant</t>
  </si>
  <si>
    <t>5 years</t>
  </si>
  <si>
    <t>Expected forfeiture</t>
  </si>
  <si>
    <t>Stockholders' Equity - Employee Stock Options Valuation Assumptions (Details) - Employees - 2012 Performance Incentive Plan - $ / shares</t>
  </si>
  <si>
    <t>Exercise price, lower range limit</t>
  </si>
  <si>
    <t>Exercise price, upper range limit</t>
  </si>
  <si>
    <t>Expected volatility</t>
  </si>
  <si>
    <t>35.22%</t>
  </si>
  <si>
    <t>45.65%</t>
  </si>
  <si>
    <t>164.28%</t>
  </si>
  <si>
    <t>1.71%</t>
  </si>
  <si>
    <t>2.13%</t>
  </si>
  <si>
    <t>1.90%</t>
  </si>
  <si>
    <t>2.41%</t>
  </si>
  <si>
    <t>Expected life of option</t>
  </si>
  <si>
    <t>5.51-8.01 years</t>
  </si>
  <si>
    <t>6.08-6.33 years</t>
  </si>
  <si>
    <t>Stockholders' Equity (Details Narrative) - USD ($)</t>
  </si>
  <si>
    <t>1 Months Ended</t>
  </si>
  <si>
    <t>May. 31, 2015</t>
  </si>
  <si>
    <t>Apr. 30, 2015</t>
  </si>
  <si>
    <t>Mar. 31, 2015</t>
  </si>
  <si>
    <t>May. 13, 2015</t>
  </si>
  <si>
    <t>Apr. 08, 2015</t>
  </si>
  <si>
    <t>Apr. 03, 2015</t>
  </si>
  <si>
    <t>Mar. 23, 2015</t>
  </si>
  <si>
    <t>Mar. 05, 2015</t>
  </si>
  <si>
    <t>Common stock, outstanding</t>
  </si>
  <si>
    <t>Share-based compensation expense</t>
  </si>
  <si>
    <t>Shares-based compensation expense, not yet recognized</t>
  </si>
  <si>
    <t>Fair value of options granted</t>
  </si>
  <si>
    <t>Warrants outstanding</t>
  </si>
  <si>
    <t>Warrants | Microcap Headlines, Inc.</t>
  </si>
  <si>
    <t>Stock warrants granted</t>
  </si>
  <si>
    <t>Stock warrant, exercise price</t>
  </si>
  <si>
    <t>Stock options and warrants granted expiration date</t>
  </si>
  <si>
    <t>Jan. 1,
		2018</t>
  </si>
  <si>
    <t>Stock options and warrants vesting period</t>
  </si>
  <si>
    <t>These warrants were subject to conditional vesting schedule in one-fourth (quarterly) increments, subject to the Companys sole discretion. The first increment was granted and fully vested on January 1, 2013, the second increment was granted and fully vested on April 1, 2013, the third increment was granted and fully vested on July 1, 2013, and the fourth increment was granted and fully vested on October 1, 2013.</t>
  </si>
  <si>
    <t>Warrants | Optivest Global Partners, LLC</t>
  </si>
  <si>
    <t>Jul. 16,
		2018</t>
  </si>
  <si>
    <t>Fully vested</t>
  </si>
  <si>
    <t>2012 Performance Incentive Plan | Contractor</t>
  </si>
  <si>
    <t>Stock options issued</t>
  </si>
  <si>
    <t>Stock options exercise price</t>
  </si>
  <si>
    <t>May 13,
		2025</t>
  </si>
  <si>
    <t>Apr. 3,
		2025</t>
  </si>
  <si>
    <t>Three year vesting schedules of 1/3 each year through May 2018</t>
  </si>
  <si>
    <t>Vest October 1, 2015</t>
  </si>
  <si>
    <t>2012 Performance Incentive Plan | Employees</t>
  </si>
  <si>
    <t>Mar. 20,
		2025</t>
  </si>
  <si>
    <t>One and a half to three year vesting schedules of 1/3 each year through October 2016 and April 2018</t>
  </si>
  <si>
    <t>Three year vesting schedules of 1/3 each year through March 2018</t>
  </si>
  <si>
    <t>2012 Performance Incentive Plan | Employees | Minimum</t>
  </si>
  <si>
    <t>2012 Performance Incentive Plan | Employees | Maximum</t>
  </si>
  <si>
    <t>2012 Performance Incentive Plan | Contracted Employee</t>
  </si>
  <si>
    <t>Mar. 5,
		2025</t>
  </si>
  <si>
    <t>2012 Performance Incentive Plan | Former Employee</t>
  </si>
  <si>
    <t>Apr. 8,
		2025</t>
  </si>
  <si>
    <t>Vest January 1, 2016</t>
  </si>
  <si>
    <t>Revolving Line of Credit and Related Interest (Details Narrative) - USD ($)</t>
  </si>
  <si>
    <t>Line Of Credit Facility</t>
  </si>
  <si>
    <t>Line of Credit, maximum borrowing capacity</t>
  </si>
  <si>
    <t>Line of Credit, maturity date</t>
  </si>
  <si>
    <t>Oct. 16,
		2015</t>
  </si>
  <si>
    <t>Nov. 16,
		2015</t>
  </si>
  <si>
    <t>Line of Credit, interest rate description</t>
  </si>
  <si>
    <t>Prime (as reflected in the Wall Street Journal) plus 2.0%</t>
  </si>
  <si>
    <t>The principal balance will note bear interest at the one month USD LIBOR rate measured not more often than once per month (the "Index").  Interest on any unpaid balance will bear interest at the Index plus 3.750% with a minimum interest rate of 4.00% per annum and is payable monthly.</t>
  </si>
  <si>
    <t>Line of Credit, covenant terms</t>
  </si>
  <si>
    <t>The agreement requires the Company to comply with certain affirmative covenants, including a minimum current ratio of 1.5 to 1, a maximum leverage ratio of 2 to 1, and minimum tangible equity capital of $2,750,000 through November 30, 2014, and $3,000,000 thereafter, as well as providing limitations on dividends, additional indebtedness, and certain other changes.</t>
  </si>
  <si>
    <t>Line of Credit, covenant compliance</t>
  </si>
  <si>
    <t>On January 7, 2015, Colorado Business Bank provided the Company with notice of a non-monetary event of default concerning the Companys violation of the minimum tangible equity capital covenant set forth in the loan agreement. On March 27, 2015, and effective March 23, 2015, the Company and Colorado Business Bank (CBB) entered into a Change in Terms Agreement (the Change in Terms Agreement) and Business Loan Agreement (the Business Loan Agreement and, together with the Change in Terms Agreement, the Agreements), to replace that previous Business Loan Agreement, dated as of July 16, 2012, by and between iSatori, Inc. and CBB (the Prior Agreement). Pursuant to the Agreements CBB agreed to waive the violation of the Minimum Tangible Equity Covenant; the lending relationship between the Company and CBB was restructured from a revolving loan to a term loan; the Company agreed to pay down the amount outstanding under the Prior Agreement to $1,500,000 in the short term. On July 16, 2015, and effective June 30, 2015, the Company and Colorado Business Bank (CBB) entered into a Change in Terms Agreement (the Change in Terms Agreement) and Business Loan Agreement (the Business Loan Agreement and, together with the Change in Terms Agreement, the Agreements), to replace that previous Business Loan Agreement, dated as of March 27, 2015, by and between iSatori, Inc. and CBB (the Prior Agreement). Pursuant to the Agreements CBB agreed to a revision of the Minimum Tangible Equity Covenant; the Company continues to pay down the amount outstanding under the Prior Agreement with monthly payments of $75,000 plus interest, at an interest rate of Prime (as reflected in the Wall Street Journal) plus 2.0%, and is set to mature on October 16, 2015.</t>
  </si>
  <si>
    <t>Line of Credit, frequency of payments</t>
  </si>
  <si>
    <t>Monthly</t>
  </si>
  <si>
    <t>Line of Credit, periodic payment</t>
  </si>
  <si>
    <t>Line of Credit, balance outstanding</t>
  </si>
  <si>
    <t>Notes Payable, Related Parties (Details Narrative) - Jun. 30, 2015 - USD ($)</t>
  </si>
  <si>
    <t>Note payable, related party</t>
  </si>
  <si>
    <t>Note payable, related party, interest rate</t>
  </si>
  <si>
    <t>3.00%</t>
  </si>
  <si>
    <t>Fair Value Measurements and Disclosures (Details) - USD ($)</t>
  </si>
  <si>
    <t>Fair Value, Net Derivative Asset (Liability) Measured on Recurring Basis, Unobservable Input Reconciliation [Line Items]</t>
  </si>
  <si>
    <t>Derivative liability, beginning of year</t>
  </si>
  <si>
    <t>Derivative liability, end of year</t>
  </si>
  <si>
    <t>Fair Value, Measurements, Recurring | Fair Value Inputs - Level 1 | Warrants</t>
  </si>
  <si>
    <t>Derivative liability, deletions</t>
  </si>
  <si>
    <t>Derivative liability, revisions</t>
  </si>
  <si>
    <t>Fair Value, Measurements, Recurring | Fair Value Inputs - Level 2 | Warrants</t>
  </si>
  <si>
    <t>Fair Value, Measurements, Recurring | Fair Value Inputs - Level 3 | Warrants</t>
  </si>
  <si>
    <t>Fair Value Measurements and Disclosures (Details Narrative) - USD ($)</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11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3368791</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62</v>
      </c>
      <c r="B1" s="2" t="s">
        <v>1</v>
      </c>
    </row>
    <row r="2" spans="1:2">
      <c r="B2" s="2" t="s">
        <v>2</v>
      </c>
    </row>
    <row r="3" spans="1:2">
      <c r="A3" s="3" t="s">
        <v>148</v>
      </c>
    </row>
    <row r="4" spans="1:2">
      <c r="A4" s="4" t="s">
        <v>62</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2"/>
    <col customWidth="1" max="2" min="2" width="80"/>
  </cols>
  <sheetData>
    <row r="1" spans="1:2">
      <c r="A1" s="1" t="s">
        <v>159</v>
      </c>
      <c r="B1" s="2" t="s">
        <v>1</v>
      </c>
    </row>
    <row r="2" spans="1:2">
      <c r="B2" s="2" t="s">
        <v>2</v>
      </c>
    </row>
    <row r="3" spans="1:2">
      <c r="A3" s="3" t="s">
        <v>137</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45</v>
      </c>
      <c r="B11" s="4" t="s">
        <v>174</v>
      </c>
    </row>
    <row r="12" spans="1:2">
      <c r="A12" s="4" t="s">
        <v>175</v>
      </c>
      <c r="B12" s="4" t="s">
        <v>176</v>
      </c>
    </row>
    <row r="13" spans="1:2">
      <c r="A13" s="4" t="s">
        <v>177</v>
      </c>
      <c r="B13" s="4" t="s">
        <v>178</v>
      </c>
    </row>
    <row r="14" spans="1:2">
      <c r="A14" s="4" t="s">
        <v>179</v>
      </c>
      <c r="B14" s="4" t="s">
        <v>180</v>
      </c>
    </row>
    <row r="15" spans="1:2">
      <c r="A15" s="4" t="s">
        <v>181</v>
      </c>
      <c r="B15" s="4" t="s">
        <v>182</v>
      </c>
    </row>
    <row r="16" spans="1:2">
      <c r="A16" s="4" t="s">
        <v>183</v>
      </c>
      <c r="B16" s="4" t="s">
        <v>184</v>
      </c>
    </row>
    <row r="17" spans="1:2">
      <c r="A17" s="4" t="s">
        <v>185</v>
      </c>
      <c r="B17"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r="A1" s="1" t="s">
        <v>187</v>
      </c>
      <c r="B1" s="2" t="s">
        <v>1</v>
      </c>
    </row>
    <row r="2" spans="1:2">
      <c r="B2" s="2" t="s">
        <v>2</v>
      </c>
    </row>
    <row r="3" spans="1:2">
      <c r="A3" s="3" t="s">
        <v>137</v>
      </c>
    </row>
    <row r="4" spans="1:2">
      <c r="A4" s="4" t="s">
        <v>188</v>
      </c>
      <c r="B4" s="4" t="s">
        <v>189</v>
      </c>
    </row>
    <row r="5" spans="1:2">
      <c r="A5" s="4" t="s">
        <v>166</v>
      </c>
      <c r="B5" s="4" t="s">
        <v>190</v>
      </c>
    </row>
    <row r="6" spans="1:2">
      <c r="A6" s="4" t="s">
        <v>168</v>
      </c>
      <c r="B6" s="4" t="s">
        <v>191</v>
      </c>
    </row>
    <row r="7" spans="1:2">
      <c r="A7" s="4" t="s">
        <v>185</v>
      </c>
      <c r="B7"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193</v>
      </c>
      <c r="B1" s="2" t="s">
        <v>1</v>
      </c>
    </row>
    <row r="2" spans="1:2">
      <c r="B2" s="2" t="s">
        <v>2</v>
      </c>
    </row>
    <row r="3" spans="1:2">
      <c r="A3" s="3" t="s">
        <v>148</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8</v>
      </c>
      <c r="B1" s="2" t="s">
        <v>1</v>
      </c>
    </row>
    <row r="2" spans="1:2">
      <c r="B2" s="2" t="s">
        <v>2</v>
      </c>
    </row>
    <row r="3" spans="1:2">
      <c r="A3" s="3" t="s">
        <v>157</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01</v>
      </c>
      <c r="B1" s="2" t="s">
        <v>2</v>
      </c>
      <c r="C1" s="2" t="s">
        <v>28</v>
      </c>
      <c r="D1" s="2" t="s">
        <v>82</v>
      </c>
      <c r="E1" s="2" t="s">
        <v>202</v>
      </c>
    </row>
    <row r="2" spans="1:5">
      <c r="A2" s="3" t="s">
        <v>203</v>
      </c>
    </row>
    <row r="3" spans="1:5">
      <c r="A3" s="4" t="s">
        <v>204</v>
      </c>
      <c r="B3" s="7" t="n">
        <v>390112</v>
      </c>
      <c r="C3" s="7" t="n">
        <v>738725</v>
      </c>
      <c r="D3" s="7" t="n">
        <v>1717916</v>
      </c>
      <c r="E3" s="7" t="n">
        <v>822876</v>
      </c>
    </row>
    <row r="4" spans="1:5">
      <c r="A4" s="4" t="s">
        <v>205</v>
      </c>
      <c r="B4" s="5" t="n">
        <v>1349065</v>
      </c>
      <c r="C4" s="5" t="n">
        <v>925506</v>
      </c>
    </row>
    <row r="5" spans="1:5">
      <c r="A5" s="4" t="s">
        <v>206</v>
      </c>
      <c r="B5" s="5" t="n">
        <v>1905258</v>
      </c>
      <c r="C5" s="5" t="n">
        <v>819918</v>
      </c>
    </row>
    <row r="6" spans="1:5">
      <c r="A6" s="4" t="s">
        <v>207</v>
      </c>
      <c r="B6" s="5" t="n">
        <v>0</v>
      </c>
      <c r="C6" s="5" t="n">
        <v>152849</v>
      </c>
    </row>
    <row r="7" spans="1:5">
      <c r="A7" s="4" t="s">
        <v>208</v>
      </c>
      <c r="B7" s="5" t="n">
        <v>390112</v>
      </c>
      <c r="C7" s="5" t="n">
        <v>738725</v>
      </c>
    </row>
    <row r="8" spans="1:5">
      <c r="A8" s="4" t="s">
        <v>209</v>
      </c>
      <c r="B8" s="5" t="n">
        <v>1349065</v>
      </c>
      <c r="C8" s="5" t="n">
        <v>925506</v>
      </c>
    </row>
    <row r="9" spans="1:5">
      <c r="A9" s="4" t="s">
        <v>210</v>
      </c>
      <c r="B9" s="5" t="n">
        <v>1905258</v>
      </c>
      <c r="C9" s="5" t="n">
        <v>819918</v>
      </c>
    </row>
    <row r="10" spans="1:5">
      <c r="A10" s="4" t="s">
        <v>211</v>
      </c>
      <c r="B10" s="7" t="n">
        <v>0</v>
      </c>
      <c r="C10" s="7" t="n">
        <v>152849</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2</v>
      </c>
      <c r="B1" s="2" t="s">
        <v>2</v>
      </c>
      <c r="C1" s="2" t="s">
        <v>28</v>
      </c>
    </row>
    <row r="2" spans="1:3">
      <c r="A2" s="3" t="s">
        <v>213</v>
      </c>
    </row>
    <row r="3" spans="1:3">
      <c r="A3" s="4" t="s">
        <v>213</v>
      </c>
      <c r="B3" s="7" t="n">
        <v>1307881</v>
      </c>
      <c r="C3" s="7" t="n">
        <v>951396</v>
      </c>
    </row>
    <row r="4" spans="1:3">
      <c r="A4" s="4" t="s">
        <v>214</v>
      </c>
      <c r="B4" s="5" t="n">
        <v>41184</v>
      </c>
      <c r="C4" s="5" t="n">
        <v>-25890</v>
      </c>
    </row>
    <row r="5" spans="1:3">
      <c r="A5" s="4" t="s">
        <v>215</v>
      </c>
      <c r="B5" s="5" t="n">
        <v>0</v>
      </c>
      <c r="C5" s="5" t="n">
        <v>0</v>
      </c>
    </row>
    <row r="6" spans="1:3">
      <c r="A6" s="4" t="s">
        <v>216</v>
      </c>
      <c r="B6" s="7" t="n">
        <v>1349065</v>
      </c>
      <c r="C6" s="7" t="n">
        <v>92550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7</v>
      </c>
      <c r="B1" s="2" t="s">
        <v>2</v>
      </c>
      <c r="C1" s="2" t="s">
        <v>28</v>
      </c>
    </row>
    <row r="2" spans="1:3">
      <c r="A2" s="3" t="s">
        <v>29</v>
      </c>
    </row>
    <row r="3" spans="1:3">
      <c r="A3" s="4" t="s">
        <v>30</v>
      </c>
      <c r="B3" s="7" t="n">
        <v>390112</v>
      </c>
      <c r="C3" s="7" t="n">
        <v>738725</v>
      </c>
    </row>
    <row r="4" spans="1:3">
      <c r="A4" s="4" t="s">
        <v>31</v>
      </c>
      <c r="B4" s="5" t="n">
        <v>1349065</v>
      </c>
      <c r="C4" s="5" t="n">
        <v>925506</v>
      </c>
    </row>
    <row r="5" spans="1:3">
      <c r="A5" s="4" t="s">
        <v>32</v>
      </c>
      <c r="B5" s="5" t="n">
        <v>23593</v>
      </c>
      <c r="C5" s="5" t="n">
        <v>28939</v>
      </c>
    </row>
    <row r="6" spans="1:3">
      <c r="A6" s="4" t="s">
        <v>33</v>
      </c>
      <c r="B6" s="5" t="n">
        <v>2158853</v>
      </c>
      <c r="C6" s="5" t="n">
        <v>2483602</v>
      </c>
    </row>
    <row r="7" spans="1:3">
      <c r="A7" s="4" t="s">
        <v>34</v>
      </c>
      <c r="B7" s="5" t="n">
        <v>0</v>
      </c>
      <c r="C7" s="5" t="n">
        <v>34979</v>
      </c>
    </row>
    <row r="8" spans="1:3">
      <c r="A8" s="4" t="s">
        <v>35</v>
      </c>
      <c r="B8" s="5" t="n">
        <v>772552</v>
      </c>
      <c r="C8" s="5" t="n">
        <v>217668</v>
      </c>
    </row>
    <row r="9" spans="1:3">
      <c r="A9" s="4" t="s">
        <v>36</v>
      </c>
      <c r="B9" s="5" t="n">
        <v>4694175</v>
      </c>
      <c r="C9" s="5" t="n">
        <v>4429419</v>
      </c>
    </row>
    <row r="10" spans="1:3">
      <c r="A10" s="3" t="s">
        <v>37</v>
      </c>
    </row>
    <row r="11" spans="1:3">
      <c r="A11" s="4" t="s">
        <v>38</v>
      </c>
      <c r="B11" s="5" t="n">
        <v>11485</v>
      </c>
      <c r="C11" s="5" t="n">
        <v>11485</v>
      </c>
    </row>
    <row r="12" spans="1:3">
      <c r="A12" s="4" t="s">
        <v>39</v>
      </c>
      <c r="B12" s="5" t="n">
        <v>196025</v>
      </c>
      <c r="C12" s="5" t="n">
        <v>128902</v>
      </c>
    </row>
    <row r="13" spans="1:3">
      <c r="A13" s="4" t="s">
        <v>40</v>
      </c>
      <c r="B13" s="5" t="n">
        <v>110418</v>
      </c>
      <c r="C13" s="5" t="n">
        <v>57408</v>
      </c>
    </row>
    <row r="14" spans="1:3">
      <c r="A14" s="4" t="s">
        <v>41</v>
      </c>
      <c r="B14" s="5" t="n">
        <v>332171</v>
      </c>
      <c r="C14" s="5" t="n">
        <v>332171</v>
      </c>
    </row>
    <row r="15" spans="1:3">
      <c r="A15" s="4" t="s">
        <v>42</v>
      </c>
      <c r="B15" s="5" t="n">
        <v>57317</v>
      </c>
      <c r="C15" s="5" t="n">
        <v>43942</v>
      </c>
    </row>
    <row r="16" spans="1:3">
      <c r="A16" s="4" t="s">
        <v>43</v>
      </c>
      <c r="B16" s="5" t="n">
        <v>-467091</v>
      </c>
      <c r="C16" s="5" t="n">
        <v>-425238</v>
      </c>
    </row>
    <row r="17" spans="1:3">
      <c r="A17" s="4" t="s">
        <v>44</v>
      </c>
      <c r="B17" s="5" t="n">
        <v>240325</v>
      </c>
      <c r="C17" s="5" t="n">
        <v>148670</v>
      </c>
    </row>
    <row r="18" spans="1:3">
      <c r="A18" s="4" t="s">
        <v>45</v>
      </c>
      <c r="B18" s="5" t="n">
        <v>52695</v>
      </c>
      <c r="C18" s="5" t="n">
        <v>52695</v>
      </c>
    </row>
    <row r="19" spans="1:3">
      <c r="A19" s="3" t="s">
        <v>46</v>
      </c>
    </row>
    <row r="20" spans="1:3">
      <c r="A20" s="4" t="s">
        <v>47</v>
      </c>
      <c r="B20" s="5" t="n">
        <v>57314</v>
      </c>
      <c r="C20" s="5" t="n">
        <v>57314</v>
      </c>
    </row>
    <row r="21" spans="1:3">
      <c r="A21" s="4" t="s">
        <v>48</v>
      </c>
      <c r="B21" s="5" t="n">
        <v>33799</v>
      </c>
      <c r="C21" s="5" t="n">
        <v>45207</v>
      </c>
    </row>
    <row r="22" spans="1:3">
      <c r="A22" s="4" t="s">
        <v>49</v>
      </c>
      <c r="B22" s="5" t="n">
        <v>91113</v>
      </c>
      <c r="C22" s="5" t="n">
        <v>102521</v>
      </c>
    </row>
    <row r="23" spans="1:3">
      <c r="A23" s="4" t="s">
        <v>50</v>
      </c>
      <c r="B23" s="5" t="n">
        <v>5078308</v>
      </c>
      <c r="C23" s="5" t="n">
        <v>4733305</v>
      </c>
    </row>
    <row r="24" spans="1:3">
      <c r="A24" s="3" t="s">
        <v>51</v>
      </c>
    </row>
    <row r="25" spans="1:3">
      <c r="A25" s="4" t="s">
        <v>52</v>
      </c>
      <c r="B25" s="5" t="n">
        <v>1905258</v>
      </c>
      <c r="C25" s="5" t="n">
        <v>819918</v>
      </c>
    </row>
    <row r="26" spans="1:3">
      <c r="A26" s="4" t="s">
        <v>53</v>
      </c>
      <c r="B26" s="5" t="n">
        <v>236645</v>
      </c>
      <c r="C26" s="5" t="n">
        <v>253208</v>
      </c>
    </row>
    <row r="27" spans="1:3">
      <c r="A27" s="4" t="s">
        <v>54</v>
      </c>
      <c r="B27" s="5" t="n">
        <v>0</v>
      </c>
      <c r="C27" s="5" t="n">
        <v>191127</v>
      </c>
    </row>
    <row r="28" spans="1:3">
      <c r="A28" s="4" t="s">
        <v>55</v>
      </c>
      <c r="B28" s="5" t="n">
        <v>57314</v>
      </c>
      <c r="C28" s="5" t="n">
        <v>57314</v>
      </c>
    </row>
    <row r="29" spans="1:3">
      <c r="A29" s="4" t="s">
        <v>56</v>
      </c>
      <c r="B29" s="5" t="n">
        <v>1275000</v>
      </c>
      <c r="C29" s="5" t="n">
        <v>1620519</v>
      </c>
    </row>
    <row r="30" spans="1:3">
      <c r="A30" s="4" t="s">
        <v>57</v>
      </c>
      <c r="B30" s="5" t="n">
        <v>211321</v>
      </c>
      <c r="C30" s="5" t="n">
        <v>15708</v>
      </c>
    </row>
    <row r="31" spans="1:3">
      <c r="A31" s="4" t="s">
        <v>58</v>
      </c>
      <c r="B31" s="5" t="n">
        <v>3685538</v>
      </c>
      <c r="C31" s="5" t="n">
        <v>2957794</v>
      </c>
    </row>
    <row r="32" spans="1:3">
      <c r="A32" s="3" t="s">
        <v>59</v>
      </c>
    </row>
    <row r="33" spans="1:3">
      <c r="A33" s="4" t="s">
        <v>60</v>
      </c>
      <c r="B33" s="7" t="n">
        <v>0</v>
      </c>
      <c r="C33" s="7" t="n">
        <v>152849</v>
      </c>
    </row>
    <row r="34" spans="1:3">
      <c r="A34" s="4" t="s">
        <v>61</v>
      </c>
    </row>
    <row r="35" spans="1:3">
      <c r="A35" s="3" t="s">
        <v>62</v>
      </c>
    </row>
    <row r="36" spans="1:3">
      <c r="A36" s="4" t="s">
        <v>63</v>
      </c>
      <c r="B36" s="7" t="n">
        <v>225</v>
      </c>
      <c r="C36" s="7" t="n">
        <v>225</v>
      </c>
    </row>
    <row r="37" spans="1:3">
      <c r="A37" s="4" t="s">
        <v>64</v>
      </c>
      <c r="B37" s="5" t="n">
        <v>133688</v>
      </c>
      <c r="C37" s="5" t="n">
        <v>129093</v>
      </c>
    </row>
    <row r="38" spans="1:3">
      <c r="A38" s="4" t="s">
        <v>65</v>
      </c>
      <c r="B38" s="5" t="n">
        <v>5058077</v>
      </c>
      <c r="C38" s="5" t="n">
        <v>4796241</v>
      </c>
    </row>
    <row r="39" spans="1:3">
      <c r="A39" s="4" t="s">
        <v>66</v>
      </c>
      <c r="B39" s="5" t="n">
        <v>-3799220</v>
      </c>
      <c r="C39" s="5" t="n">
        <v>-3302897</v>
      </c>
    </row>
    <row r="40" spans="1:3">
      <c r="A40" s="4" t="s">
        <v>67</v>
      </c>
      <c r="B40" s="5" t="n">
        <v>1392770</v>
      </c>
      <c r="C40" s="5" t="n">
        <v>1622662</v>
      </c>
    </row>
    <row r="41" spans="1:3">
      <c r="A41" s="4" t="s">
        <v>68</v>
      </c>
      <c r="B41" s="7" t="n">
        <v>5078308</v>
      </c>
      <c r="C41" s="7" t="n">
        <v>47333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7</v>
      </c>
      <c r="B1" s="2" t="s">
        <v>2</v>
      </c>
      <c r="C1" s="2" t="s">
        <v>28</v>
      </c>
    </row>
    <row r="2" spans="1:3">
      <c r="A2" s="3" t="s">
        <v>168</v>
      </c>
    </row>
    <row r="3" spans="1:3">
      <c r="A3" s="4" t="s">
        <v>218</v>
      </c>
      <c r="B3" s="7" t="n">
        <v>186305</v>
      </c>
      <c r="C3" s="7" t="n">
        <v>170435</v>
      </c>
    </row>
    <row r="4" spans="1:3">
      <c r="A4" s="4" t="s">
        <v>219</v>
      </c>
      <c r="B4" s="5" t="n">
        <v>249847</v>
      </c>
      <c r="C4" s="5" t="n">
        <v>308333</v>
      </c>
    </row>
    <row r="5" spans="1:3">
      <c r="A5" s="4" t="s">
        <v>220</v>
      </c>
      <c r="B5" s="5" t="n">
        <v>1722701</v>
      </c>
      <c r="C5" s="5" t="n">
        <v>2004834</v>
      </c>
    </row>
    <row r="6" spans="1:3">
      <c r="A6" s="4" t="s">
        <v>221</v>
      </c>
      <c r="B6" s="7" t="n">
        <v>2158853</v>
      </c>
      <c r="C6" s="7" t="n">
        <v>248360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2</v>
      </c>
      <c r="B1" s="2" t="s">
        <v>81</v>
      </c>
      <c r="D1" s="2" t="s">
        <v>1</v>
      </c>
    </row>
    <row r="2" spans="1:5">
      <c r="B2" s="2" t="s">
        <v>2</v>
      </c>
      <c r="C2" s="2" t="s">
        <v>82</v>
      </c>
      <c r="D2" s="2" t="s">
        <v>2</v>
      </c>
      <c r="E2" s="2" t="s">
        <v>82</v>
      </c>
    </row>
    <row r="3" spans="1:5">
      <c r="A3" s="3" t="s">
        <v>223</v>
      </c>
    </row>
    <row r="4" spans="1:5">
      <c r="A4" s="4" t="s">
        <v>224</v>
      </c>
      <c r="B4" s="5" t="n">
        <v>13371791</v>
      </c>
      <c r="C4" s="5" t="n">
        <v>12886401</v>
      </c>
      <c r="D4" s="5" t="n">
        <v>13089814</v>
      </c>
      <c r="E4" s="5" t="n">
        <v>12883026</v>
      </c>
    </row>
    <row r="5" spans="1:5">
      <c r="A5" s="4" t="s">
        <v>225</v>
      </c>
      <c r="B5" s="5" t="n">
        <v>13482305</v>
      </c>
      <c r="C5" s="5" t="n">
        <v>13686754</v>
      </c>
      <c r="D5" s="5" t="n">
        <v>13258017</v>
      </c>
      <c r="E5" s="5" t="n">
        <v>13714797</v>
      </c>
    </row>
    <row r="6" spans="1:5">
      <c r="A6" s="4" t="s">
        <v>226</v>
      </c>
    </row>
    <row r="7" spans="1:5">
      <c r="A7" s="3" t="s">
        <v>223</v>
      </c>
    </row>
    <row r="8" spans="1:5">
      <c r="A8" s="4" t="s">
        <v>227</v>
      </c>
      <c r="B8" s="5" t="n">
        <v>110514</v>
      </c>
      <c r="C8" s="5" t="n">
        <v>382258</v>
      </c>
      <c r="D8" s="5" t="n">
        <v>168203</v>
      </c>
      <c r="E8" s="5" t="n">
        <v>413280</v>
      </c>
    </row>
    <row r="9" spans="1:5">
      <c r="A9" s="4" t="s">
        <v>228</v>
      </c>
      <c r="B9" s="9" t="n">
        <v>0.573</v>
      </c>
      <c r="C9" s="9" t="n">
        <v>0.573</v>
      </c>
      <c r="D9" s="9" t="n">
        <v>0.573</v>
      </c>
      <c r="E9" s="9" t="n">
        <v>0.573</v>
      </c>
    </row>
    <row r="10" spans="1:5">
      <c r="A10" s="4" t="s">
        <v>229</v>
      </c>
      <c r="B10" s="8" t="n">
        <v>2.5</v>
      </c>
      <c r="C10" s="8" t="n">
        <v>2.5</v>
      </c>
      <c r="D10" s="8" t="n">
        <v>2.5</v>
      </c>
      <c r="E10" s="8" t="n">
        <v>2.5</v>
      </c>
    </row>
    <row r="11" spans="1:5">
      <c r="A11" s="4" t="s">
        <v>230</v>
      </c>
    </row>
    <row r="12" spans="1:5">
      <c r="A12" s="3" t="s">
        <v>223</v>
      </c>
    </row>
    <row r="13" spans="1:5">
      <c r="A13" s="4" t="s">
        <v>227</v>
      </c>
      <c r="B13" s="5" t="n">
        <v>0</v>
      </c>
      <c r="C13" s="5" t="n">
        <v>418095</v>
      </c>
      <c r="D13" s="5" t="n">
        <v>0</v>
      </c>
      <c r="E13" s="5" t="n">
        <v>418491</v>
      </c>
    </row>
    <row r="14" spans="1:5">
      <c r="A14" s="4" t="s">
        <v>228</v>
      </c>
      <c r="B14" s="9" t="n">
        <v>0.001</v>
      </c>
      <c r="C14" s="9" t="n">
        <v>0.001</v>
      </c>
      <c r="D14" s="9" t="n">
        <v>0.001</v>
      </c>
      <c r="E14" s="9" t="n">
        <v>0.001</v>
      </c>
    </row>
    <row r="15" spans="1:5">
      <c r="A15" s="4" t="s">
        <v>229</v>
      </c>
      <c r="B15" s="8" t="n">
        <v>2.25</v>
      </c>
      <c r="C15" s="8" t="n">
        <v>2.25</v>
      </c>
      <c r="D15" s="8" t="n">
        <v>2.25</v>
      </c>
      <c r="E15" s="8" t="n">
        <v>2.2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1</v>
      </c>
      <c r="B1" s="2" t="s">
        <v>1</v>
      </c>
    </row>
    <row r="2" spans="1:3">
      <c r="B2" s="2" t="s">
        <v>2</v>
      </c>
      <c r="C2" s="2" t="s">
        <v>82</v>
      </c>
    </row>
    <row r="3" spans="1:3">
      <c r="A3" s="4" t="s">
        <v>232</v>
      </c>
    </row>
    <row r="4" spans="1:3">
      <c r="A4" s="3" t="s">
        <v>233</v>
      </c>
    </row>
    <row r="5" spans="1:3">
      <c r="A5" s="4" t="s">
        <v>234</v>
      </c>
      <c r="B5" s="4" t="s">
        <v>235</v>
      </c>
      <c r="C5" s="4" t="s">
        <v>236</v>
      </c>
    </row>
    <row r="6" spans="1:3">
      <c r="A6" s="4" t="s">
        <v>237</v>
      </c>
    </row>
    <row r="7" spans="1:3">
      <c r="A7" s="3" t="s">
        <v>233</v>
      </c>
    </row>
    <row r="8" spans="1:3">
      <c r="A8" s="4" t="s">
        <v>234</v>
      </c>
      <c r="B8" s="4" t="s">
        <v>238</v>
      </c>
      <c r="C8" s="4" t="s">
        <v>239</v>
      </c>
    </row>
    <row r="9" spans="1:3">
      <c r="A9" s="4" t="s">
        <v>240</v>
      </c>
    </row>
    <row r="10" spans="1:3">
      <c r="A10" s="3" t="s">
        <v>233</v>
      </c>
    </row>
    <row r="11" spans="1:3">
      <c r="A11" s="4" t="s">
        <v>234</v>
      </c>
      <c r="B11" s="4" t="s">
        <v>241</v>
      </c>
      <c r="C11" s="4" t="s">
        <v>242</v>
      </c>
    </row>
    <row r="12" spans="1:3">
      <c r="A12" s="4" t="s">
        <v>243</v>
      </c>
    </row>
    <row r="13" spans="1:3">
      <c r="A13" s="3" t="s">
        <v>233</v>
      </c>
    </row>
    <row r="14" spans="1:3">
      <c r="A14" s="4" t="s">
        <v>234</v>
      </c>
      <c r="B14" s="4" t="s">
        <v>244</v>
      </c>
      <c r="C14" s="4" t="s">
        <v>24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80"/>
    <col customWidth="1" max="5" min="5" width="14"/>
    <col customWidth="1" max="6" min="6" width="16"/>
  </cols>
  <sheetData>
    <row r="1" spans="1:6">
      <c r="A1" s="1" t="s">
        <v>246</v>
      </c>
      <c r="B1" s="2" t="s">
        <v>81</v>
      </c>
      <c r="D1" s="2" t="s">
        <v>1</v>
      </c>
      <c r="F1" s="2" t="s">
        <v>247</v>
      </c>
    </row>
    <row r="2" spans="1:6">
      <c r="B2" s="2" t="s">
        <v>2</v>
      </c>
      <c r="C2" s="2" t="s">
        <v>82</v>
      </c>
      <c r="D2" s="2" t="s">
        <v>2</v>
      </c>
      <c r="E2" s="2" t="s">
        <v>82</v>
      </c>
      <c r="F2" s="2" t="s">
        <v>28</v>
      </c>
    </row>
    <row r="3" spans="1:6">
      <c r="A3" s="3" t="s">
        <v>248</v>
      </c>
    </row>
    <row r="4" spans="1:6">
      <c r="A4" s="4" t="s">
        <v>249</v>
      </c>
      <c r="D4" s="7" t="n">
        <v>85000</v>
      </c>
      <c r="F4" s="7" t="n">
        <v>85000</v>
      </c>
    </row>
    <row r="5" spans="1:6">
      <c r="A5" s="3" t="s">
        <v>250</v>
      </c>
    </row>
    <row r="6" spans="1:6">
      <c r="A6" s="4" t="s">
        <v>251</v>
      </c>
      <c r="B6" s="7" t="n">
        <v>76288</v>
      </c>
      <c r="D6" s="7" t="n">
        <v>76288</v>
      </c>
    </row>
    <row r="7" spans="1:6">
      <c r="A7" s="4" t="s">
        <v>252</v>
      </c>
      <c r="D7" s="4" t="s">
        <v>253</v>
      </c>
    </row>
    <row r="8" spans="1:6">
      <c r="A8" s="4" t="s">
        <v>254</v>
      </c>
      <c r="D8" s="4" t="s">
        <v>255</v>
      </c>
    </row>
    <row r="9" spans="1:6">
      <c r="A9" s="3" t="s">
        <v>170</v>
      </c>
    </row>
    <row r="10" spans="1:6">
      <c r="A10" s="4" t="s">
        <v>256</v>
      </c>
      <c r="B10" s="7" t="n">
        <v>689960</v>
      </c>
      <c r="C10" s="7" t="n">
        <v>849356</v>
      </c>
      <c r="D10" s="7" t="n">
        <v>1224856</v>
      </c>
      <c r="E10" s="7" t="n">
        <v>1360091</v>
      </c>
    </row>
    <row r="11" spans="1:6">
      <c r="A11" s="3" t="s">
        <v>145</v>
      </c>
    </row>
    <row r="12" spans="1:6">
      <c r="A12" s="4" t="s">
        <v>257</v>
      </c>
      <c r="B12" s="4" t="s">
        <v>258</v>
      </c>
    </row>
    <row r="13" spans="1:6">
      <c r="A13" s="3" t="s">
        <v>175</v>
      </c>
    </row>
    <row r="14" spans="1:6">
      <c r="A14" s="4" t="s">
        <v>259</v>
      </c>
      <c r="B14" s="7" t="n">
        <v>279208</v>
      </c>
      <c r="C14" s="5" t="n">
        <v>314696</v>
      </c>
      <c r="D14" s="5" t="n">
        <v>619759</v>
      </c>
      <c r="E14" s="5" t="n">
        <v>942119</v>
      </c>
    </row>
    <row r="15" spans="1:6">
      <c r="A15" s="3" t="s">
        <v>260</v>
      </c>
    </row>
    <row r="16" spans="1:6">
      <c r="A16" s="4" t="s">
        <v>261</v>
      </c>
      <c r="B16" s="5" t="n">
        <v>5315</v>
      </c>
      <c r="C16" s="5" t="n">
        <v>4481</v>
      </c>
      <c r="D16" s="5" t="n">
        <v>24025</v>
      </c>
      <c r="E16" s="5" t="n">
        <v>10905</v>
      </c>
    </row>
    <row r="17" spans="1:6">
      <c r="A17" s="4" t="s">
        <v>262</v>
      </c>
    </row>
    <row r="18" spans="1:6">
      <c r="A18" s="3" t="s">
        <v>263</v>
      </c>
    </row>
    <row r="19" spans="1:6">
      <c r="A19" s="4" t="s">
        <v>264</v>
      </c>
      <c r="B19" s="5" t="n">
        <v>20716</v>
      </c>
      <c r="C19" s="7" t="n">
        <v>20716</v>
      </c>
      <c r="D19" s="7" t="n">
        <v>41394</v>
      </c>
      <c r="E19" s="7" t="n">
        <v>41394</v>
      </c>
    </row>
    <row r="20" spans="1:6">
      <c r="A20" s="4" t="s">
        <v>265</v>
      </c>
      <c r="D20" s="4" t="s">
        <v>266</v>
      </c>
    </row>
    <row r="21" spans="1:6">
      <c r="A21" s="4" t="s">
        <v>267</v>
      </c>
      <c r="B21" s="5" t="n">
        <v>131200</v>
      </c>
      <c r="D21" s="7" t="n">
        <v>131200</v>
      </c>
    </row>
    <row r="22" spans="1:6">
      <c r="A22" s="4" t="s">
        <v>268</v>
      </c>
    </row>
    <row r="23" spans="1:6">
      <c r="A23" s="3" t="s">
        <v>263</v>
      </c>
    </row>
    <row r="24" spans="1:6">
      <c r="A24" s="4" t="s">
        <v>264</v>
      </c>
      <c r="B24" s="5" t="n">
        <v>21782</v>
      </c>
      <c r="D24" s="7" t="n">
        <v>43565</v>
      </c>
    </row>
    <row r="25" spans="1:6">
      <c r="A25" s="4" t="s">
        <v>265</v>
      </c>
      <c r="D25" s="4" t="s">
        <v>269</v>
      </c>
    </row>
    <row r="26" spans="1:6">
      <c r="A26" s="4" t="s">
        <v>267</v>
      </c>
      <c r="B26" s="7" t="n">
        <v>331094</v>
      </c>
      <c r="D26" s="7" t="n">
        <v>33109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80"/>
    <col customWidth="1" max="3" min="3" width="80"/>
  </cols>
  <sheetData>
    <row r="1" spans="1:3">
      <c r="A1" s="1" t="s">
        <v>270</v>
      </c>
      <c r="B1" s="2" t="s">
        <v>1</v>
      </c>
      <c r="C1" s="2" t="s">
        <v>247</v>
      </c>
    </row>
    <row r="2" spans="1:3">
      <c r="B2" s="2" t="s">
        <v>2</v>
      </c>
      <c r="C2" s="2" t="s">
        <v>28</v>
      </c>
    </row>
    <row r="3" spans="1:3">
      <c r="A3" s="3" t="s">
        <v>271</v>
      </c>
    </row>
    <row r="4" spans="1:3">
      <c r="A4" s="4" t="s">
        <v>272</v>
      </c>
      <c r="C4" s="4" t="s">
        <v>273</v>
      </c>
    </row>
    <row r="5" spans="1:3">
      <c r="A5" s="4" t="s">
        <v>274</v>
      </c>
      <c r="B5" s="4" t="s">
        <v>275</v>
      </c>
    </row>
    <row r="6" spans="1:3">
      <c r="A6" s="4" t="s">
        <v>276</v>
      </c>
      <c r="C6" s="7" t="n">
        <v>6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r="1" spans="1:6">
      <c r="A1" s="1" t="s">
        <v>277</v>
      </c>
      <c r="B1" s="2" t="s">
        <v>81</v>
      </c>
      <c r="D1" s="2" t="s">
        <v>1</v>
      </c>
    </row>
    <row r="2" spans="1:6">
      <c r="B2" s="2" t="s">
        <v>2</v>
      </c>
      <c r="C2" s="2" t="s">
        <v>82</v>
      </c>
      <c r="D2" s="2" t="s">
        <v>2</v>
      </c>
      <c r="E2" s="2" t="s">
        <v>82</v>
      </c>
      <c r="F2" s="2" t="s">
        <v>28</v>
      </c>
    </row>
    <row r="3" spans="1:6">
      <c r="A3" s="3" t="s">
        <v>146</v>
      </c>
    </row>
    <row r="4" spans="1:6">
      <c r="A4" s="4" t="s">
        <v>278</v>
      </c>
      <c r="B4" s="7" t="n">
        <v>-7796</v>
      </c>
      <c r="C4" s="7" t="n">
        <v>-63382</v>
      </c>
      <c r="D4" s="7" t="n">
        <v>-10726</v>
      </c>
      <c r="E4" s="7" t="n">
        <v>-79205</v>
      </c>
    </row>
    <row r="5" spans="1:6">
      <c r="A5" s="4" t="s">
        <v>279</v>
      </c>
      <c r="F5" s="7" t="n">
        <v>84454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9"/>
  </cols>
  <sheetData>
    <row r="1" spans="1:2">
      <c r="A1" s="1" t="s">
        <v>280</v>
      </c>
      <c r="B1" s="2" t="s">
        <v>281</v>
      </c>
    </row>
    <row r="2" spans="1:2">
      <c r="A2" s="3" t="s">
        <v>282</v>
      </c>
    </row>
    <row r="3" spans="1:2">
      <c r="A3" s="4" t="s">
        <v>283</v>
      </c>
      <c r="B3" s="8" t="n">
        <v>2.25</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8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297</v>
      </c>
      <c r="B1" s="2" t="s">
        <v>1</v>
      </c>
      <c r="C1" s="2" t="s">
        <v>247</v>
      </c>
    </row>
    <row r="2" spans="1:3">
      <c r="B2" s="2" t="s">
        <v>2</v>
      </c>
      <c r="C2" s="2" t="s">
        <v>28</v>
      </c>
    </row>
    <row r="3" spans="1:3">
      <c r="A3" s="3" t="s">
        <v>282</v>
      </c>
    </row>
    <row r="4" spans="1:3">
      <c r="A4" s="4" t="s">
        <v>298</v>
      </c>
      <c r="B4" s="8" t="n">
        <v>0.01</v>
      </c>
      <c r="C4" s="8" t="n">
        <v>2.22</v>
      </c>
    </row>
    <row r="5" spans="1:3">
      <c r="A5" s="4" t="s">
        <v>299</v>
      </c>
      <c r="B5" s="8" t="n">
        <v>1.02</v>
      </c>
      <c r="C5" s="8" t="n">
        <v>2.5</v>
      </c>
    </row>
    <row r="6" spans="1:3">
      <c r="A6" s="4" t="s">
        <v>284</v>
      </c>
      <c r="B6" s="4" t="s">
        <v>285</v>
      </c>
      <c r="C6" s="4" t="s">
        <v>285</v>
      </c>
    </row>
    <row r="7" spans="1:3">
      <c r="A7" s="4" t="s">
        <v>300</v>
      </c>
      <c r="C7" s="4" t="s">
        <v>301</v>
      </c>
    </row>
    <row r="8" spans="1:3">
      <c r="A8" s="4" t="s">
        <v>286</v>
      </c>
      <c r="B8" s="4" t="s">
        <v>302</v>
      </c>
    </row>
    <row r="9" spans="1:3">
      <c r="A9" s="4" t="s">
        <v>288</v>
      </c>
      <c r="B9" s="4" t="s">
        <v>303</v>
      </c>
    </row>
    <row r="10" spans="1:3">
      <c r="A10" s="4" t="s">
        <v>290</v>
      </c>
      <c r="B10" s="4" t="s">
        <v>304</v>
      </c>
      <c r="C10" s="4" t="s">
        <v>305</v>
      </c>
    </row>
    <row r="11" spans="1:3">
      <c r="A11" s="4" t="s">
        <v>292</v>
      </c>
      <c r="B11" s="4" t="s">
        <v>306</v>
      </c>
      <c r="C11" s="4" t="s">
        <v>307</v>
      </c>
    </row>
    <row r="12" spans="1:3">
      <c r="A12" s="4" t="s">
        <v>308</v>
      </c>
      <c r="B12" s="4" t="s">
        <v>309</v>
      </c>
      <c r="C12" s="4" t="s">
        <v>310</v>
      </c>
    </row>
    <row r="13" spans="1:3">
      <c r="A13" s="4" t="s">
        <v>296</v>
      </c>
      <c r="B13" s="4" t="s">
        <v>285</v>
      </c>
      <c r="C13"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O51"/>
  <sheetViews>
    <sheetView workbookViewId="0">
      <selection activeCell="A1" sqref="A1"/>
    </sheetView>
  </sheetViews>
  <sheetFormatPr baseColWidth="10" defaultRowHeight="15"/>
  <cols>
    <col customWidth="1" max="1" min="1" width="79"/>
    <col customWidth="1" max="2" min="2" width="80"/>
    <col customWidth="1" max="3" min="3" width="21"/>
    <col customWidth="1" max="4" min="4" width="65"/>
    <col customWidth="1" max="5" min="5" width="15"/>
    <col customWidth="1" max="6" min="6" width="14"/>
    <col customWidth="1" max="7" min="7" width="15"/>
    <col customWidth="1" max="8" min="8" width="14"/>
    <col customWidth="1" max="9" min="9" width="16"/>
    <col customWidth="1" max="10" min="10" width="80"/>
    <col customWidth="1" max="11" min="11" width="14"/>
    <col customWidth="1" max="12" min="12" width="14"/>
    <col customWidth="1" max="13" min="13" width="14"/>
    <col customWidth="1" max="14" min="14" width="14"/>
    <col customWidth="1" max="15" min="15" width="14"/>
  </cols>
  <sheetData>
    <row r="1" spans="1:15">
      <c r="A1" s="1" t="s">
        <v>311</v>
      </c>
      <c r="B1" s="2" t="s">
        <v>312</v>
      </c>
      <c r="E1" s="2" t="s">
        <v>81</v>
      </c>
      <c r="G1" s="2" t="s">
        <v>1</v>
      </c>
      <c r="I1" s="2" t="s">
        <v>247</v>
      </c>
    </row>
    <row r="2" spans="1:15">
      <c r="B2" s="2" t="s">
        <v>313</v>
      </c>
      <c r="C2" s="2" t="s">
        <v>314</v>
      </c>
      <c r="D2" s="2" t="s">
        <v>315</v>
      </c>
      <c r="E2" s="2" t="s">
        <v>2</v>
      </c>
      <c r="F2" s="2" t="s">
        <v>82</v>
      </c>
      <c r="G2" s="2" t="s">
        <v>2</v>
      </c>
      <c r="H2" s="2" t="s">
        <v>82</v>
      </c>
      <c r="I2" s="2" t="s">
        <v>28</v>
      </c>
      <c r="J2" s="2" t="s">
        <v>202</v>
      </c>
      <c r="K2" s="2" t="s">
        <v>316</v>
      </c>
      <c r="L2" s="2" t="s">
        <v>317</v>
      </c>
      <c r="M2" s="2" t="s">
        <v>318</v>
      </c>
      <c r="N2" s="2" t="s">
        <v>319</v>
      </c>
      <c r="O2" s="2" t="s">
        <v>320</v>
      </c>
    </row>
    <row r="3" spans="1:15">
      <c r="A3" s="3" t="s">
        <v>282</v>
      </c>
    </row>
    <row r="4" spans="1:15">
      <c r="A4" s="4" t="s">
        <v>321</v>
      </c>
      <c r="E4" s="5" t="n">
        <v>13368791</v>
      </c>
      <c r="G4" s="5" t="n">
        <v>13368791</v>
      </c>
      <c r="I4" s="5" t="n">
        <v>12909278</v>
      </c>
    </row>
    <row r="5" spans="1:15">
      <c r="A5" s="4" t="s">
        <v>76</v>
      </c>
      <c r="E5" s="8" t="n">
        <v>0.01</v>
      </c>
      <c r="G5" s="8" t="n">
        <v>0.01</v>
      </c>
      <c r="I5" s="8" t="n">
        <v>0.01</v>
      </c>
    </row>
    <row r="6" spans="1:15">
      <c r="A6" s="4" t="s">
        <v>322</v>
      </c>
      <c r="E6" s="7" t="n">
        <v>51964</v>
      </c>
      <c r="F6" s="7" t="n">
        <v>28397</v>
      </c>
      <c r="G6" s="7" t="n">
        <v>67630</v>
      </c>
      <c r="H6" s="7" t="n">
        <v>28397</v>
      </c>
      <c r="I6" s="7" t="n">
        <v>10328</v>
      </c>
    </row>
    <row r="7" spans="1:15">
      <c r="A7" s="4" t="s">
        <v>323</v>
      </c>
      <c r="E7" s="7" t="n">
        <v>102288</v>
      </c>
      <c r="G7" s="5" t="n">
        <v>102288</v>
      </c>
    </row>
    <row r="8" spans="1:15">
      <c r="A8" s="4" t="s">
        <v>324</v>
      </c>
      <c r="G8" s="7" t="n">
        <v>189423</v>
      </c>
      <c r="I8" s="7" t="n">
        <v>3363</v>
      </c>
      <c r="J8" s="7" t="n">
        <v>30985</v>
      </c>
    </row>
    <row r="9" spans="1:15">
      <c r="A9" s="4" t="s">
        <v>325</v>
      </c>
      <c r="E9" s="5" t="n">
        <v>350000</v>
      </c>
      <c r="G9" s="5" t="n">
        <v>350000</v>
      </c>
      <c r="I9" s="5" t="n">
        <v>770649</v>
      </c>
    </row>
    <row r="10" spans="1:15">
      <c r="A10" s="4" t="s">
        <v>326</v>
      </c>
    </row>
    <row r="11" spans="1:15">
      <c r="A11" s="3" t="s">
        <v>282</v>
      </c>
    </row>
    <row r="12" spans="1:15">
      <c r="A12" s="4" t="s">
        <v>327</v>
      </c>
      <c r="J12" s="5" t="n">
        <v>100000</v>
      </c>
    </row>
    <row r="13" spans="1:15">
      <c r="A13" s="4" t="s">
        <v>328</v>
      </c>
      <c r="J13" s="8" t="n">
        <v>2.25</v>
      </c>
    </row>
    <row r="14" spans="1:15">
      <c r="A14" s="4" t="s">
        <v>329</v>
      </c>
      <c r="J14" s="4" t="s">
        <v>330</v>
      </c>
    </row>
    <row r="15" spans="1:15">
      <c r="A15" s="4" t="s">
        <v>331</v>
      </c>
      <c r="J15" s="4" t="s">
        <v>332</v>
      </c>
    </row>
    <row r="16" spans="1:15">
      <c r="A16" s="4" t="s">
        <v>333</v>
      </c>
    </row>
    <row r="17" spans="1:15">
      <c r="A17" s="3" t="s">
        <v>282</v>
      </c>
    </row>
    <row r="18" spans="1:15">
      <c r="A18" s="4" t="s">
        <v>327</v>
      </c>
      <c r="J18" s="5" t="n">
        <v>250000</v>
      </c>
    </row>
    <row r="19" spans="1:15">
      <c r="A19" s="4" t="s">
        <v>328</v>
      </c>
      <c r="J19" s="8" t="n">
        <v>2.25</v>
      </c>
    </row>
    <row r="20" spans="1:15">
      <c r="A20" s="4" t="s">
        <v>329</v>
      </c>
      <c r="J20" s="4" t="s">
        <v>334</v>
      </c>
    </row>
    <row r="21" spans="1:15">
      <c r="A21" s="4" t="s">
        <v>331</v>
      </c>
      <c r="J21" s="4" t="s">
        <v>335</v>
      </c>
    </row>
    <row r="22" spans="1:15">
      <c r="A22" s="4" t="s">
        <v>336</v>
      </c>
    </row>
    <row r="23" spans="1:15">
      <c r="A23" s="3" t="s">
        <v>282</v>
      </c>
    </row>
    <row r="24" spans="1:15">
      <c r="A24" s="4" t="s">
        <v>337</v>
      </c>
      <c r="B24" s="5" t="n">
        <v>62500</v>
      </c>
      <c r="C24" s="5" t="n">
        <v>200000</v>
      </c>
    </row>
    <row r="25" spans="1:15">
      <c r="A25" s="4" t="s">
        <v>338</v>
      </c>
      <c r="K25" s="8" t="n">
        <v>0.8</v>
      </c>
      <c r="M25" s="8" t="n">
        <v>0.01</v>
      </c>
    </row>
    <row r="26" spans="1:15">
      <c r="A26" s="4" t="s">
        <v>329</v>
      </c>
      <c r="B26" s="4" t="s">
        <v>339</v>
      </c>
      <c r="C26" s="4" t="s">
        <v>340</v>
      </c>
    </row>
    <row r="27" spans="1:15">
      <c r="A27" s="4" t="s">
        <v>331</v>
      </c>
      <c r="B27" s="4" t="s">
        <v>341</v>
      </c>
      <c r="C27" s="4" t="s">
        <v>342</v>
      </c>
    </row>
    <row r="28" spans="1:15">
      <c r="A28" s="4" t="s">
        <v>343</v>
      </c>
    </row>
    <row r="29" spans="1:15">
      <c r="A29" s="3" t="s">
        <v>282</v>
      </c>
    </row>
    <row r="30" spans="1:15">
      <c r="A30" s="4" t="s">
        <v>337</v>
      </c>
      <c r="B30" s="5" t="n">
        <v>120538</v>
      </c>
      <c r="D30" s="5" t="n">
        <v>195000</v>
      </c>
    </row>
    <row r="31" spans="1:15">
      <c r="A31" s="4" t="s">
        <v>338</v>
      </c>
      <c r="N31" s="8" t="n">
        <v>1.02</v>
      </c>
    </row>
    <row r="32" spans="1:15">
      <c r="A32" s="4" t="s">
        <v>329</v>
      </c>
      <c r="B32" s="4" t="s">
        <v>339</v>
      </c>
      <c r="D32" s="4" t="s">
        <v>344</v>
      </c>
    </row>
    <row r="33" spans="1:15">
      <c r="A33" s="4" t="s">
        <v>331</v>
      </c>
      <c r="B33" s="4" t="s">
        <v>345</v>
      </c>
      <c r="D33" s="4" t="s">
        <v>346</v>
      </c>
    </row>
    <row r="34" spans="1:15">
      <c r="A34" s="4" t="s">
        <v>347</v>
      </c>
    </row>
    <row r="35" spans="1:15">
      <c r="A35" s="3" t="s">
        <v>282</v>
      </c>
    </row>
    <row r="36" spans="1:15">
      <c r="A36" s="4" t="s">
        <v>338</v>
      </c>
      <c r="K36" s="10" t="n">
        <v>0.75</v>
      </c>
    </row>
    <row r="37" spans="1:15">
      <c r="A37" s="4" t="s">
        <v>348</v>
      </c>
    </row>
    <row r="38" spans="1:15">
      <c r="A38" s="3" t="s">
        <v>282</v>
      </c>
    </row>
    <row r="39" spans="1:15">
      <c r="A39" s="4" t="s">
        <v>338</v>
      </c>
      <c r="K39" s="8" t="n">
        <v>0.8</v>
      </c>
    </row>
    <row r="40" spans="1:15">
      <c r="A40" s="4" t="s">
        <v>349</v>
      </c>
    </row>
    <row r="41" spans="1:15">
      <c r="A41" s="3" t="s">
        <v>282</v>
      </c>
    </row>
    <row r="42" spans="1:15">
      <c r="A42" s="4" t="s">
        <v>337</v>
      </c>
      <c r="D42" s="5" t="n">
        <v>10000</v>
      </c>
    </row>
    <row r="43" spans="1:15">
      <c r="A43" s="4" t="s">
        <v>338</v>
      </c>
      <c r="O43" s="11" t="n">
        <v>1.0065</v>
      </c>
    </row>
    <row r="44" spans="1:15">
      <c r="A44" s="4" t="s">
        <v>329</v>
      </c>
      <c r="D44" s="4" t="s">
        <v>350</v>
      </c>
    </row>
    <row r="45" spans="1:15">
      <c r="A45" s="4" t="s">
        <v>331</v>
      </c>
      <c r="D45" s="4" t="s">
        <v>335</v>
      </c>
    </row>
    <row r="46" spans="1:15">
      <c r="A46" s="4" t="s">
        <v>351</v>
      </c>
    </row>
    <row r="47" spans="1:15">
      <c r="A47" s="3" t="s">
        <v>282</v>
      </c>
    </row>
    <row r="48" spans="1:15">
      <c r="A48" s="4" t="s">
        <v>337</v>
      </c>
      <c r="C48" s="5" t="n">
        <v>25000</v>
      </c>
    </row>
    <row r="49" spans="1:15">
      <c r="A49" s="4" t="s">
        <v>338</v>
      </c>
      <c r="L49" s="8" t="n">
        <v>0.95</v>
      </c>
    </row>
    <row r="50" spans="1:15">
      <c r="A50" s="4" t="s">
        <v>329</v>
      </c>
      <c r="C50" s="4" t="s">
        <v>352</v>
      </c>
    </row>
    <row r="51" spans="1:15">
      <c r="A51" s="4" t="s">
        <v>331</v>
      </c>
      <c r="C51" s="4" t="s">
        <v>353</v>
      </c>
    </row>
  </sheetData>
  <mergeCells count="5">
    <mergeCell ref="A1:A2"/>
    <mergeCell ref="B1:D1"/>
    <mergeCell ref="E1:F1"/>
    <mergeCell ref="G1:H1"/>
    <mergeCell ref="I1:J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80"/>
    <col customWidth="1" max="3" min="3" width="80"/>
  </cols>
  <sheetData>
    <row r="1" spans="1:3">
      <c r="A1" s="1" t="s">
        <v>354</v>
      </c>
      <c r="B1" s="2" t="s">
        <v>1</v>
      </c>
      <c r="C1" s="2" t="s">
        <v>247</v>
      </c>
    </row>
    <row r="2" spans="1:3">
      <c r="B2" s="2" t="s">
        <v>2</v>
      </c>
      <c r="C2" s="2" t="s">
        <v>28</v>
      </c>
    </row>
    <row r="3" spans="1:3">
      <c r="A3" s="3" t="s">
        <v>355</v>
      </c>
    </row>
    <row r="4" spans="1:3">
      <c r="A4" s="4" t="s">
        <v>356</v>
      </c>
      <c r="B4" s="7" t="n">
        <v>1500000</v>
      </c>
      <c r="C4" s="7" t="n">
        <v>2000000</v>
      </c>
    </row>
    <row r="5" spans="1:3">
      <c r="A5" s="4" t="s">
        <v>357</v>
      </c>
      <c r="B5" s="4" t="s">
        <v>358</v>
      </c>
      <c r="C5" s="4" t="s">
        <v>359</v>
      </c>
    </row>
    <row r="6" spans="1:3">
      <c r="A6" s="4" t="s">
        <v>360</v>
      </c>
      <c r="B6" s="4" t="s">
        <v>361</v>
      </c>
      <c r="C6" s="4" t="s">
        <v>362</v>
      </c>
    </row>
    <row r="7" spans="1:3">
      <c r="A7" s="4" t="s">
        <v>363</v>
      </c>
      <c r="C7" s="4" t="s">
        <v>364</v>
      </c>
    </row>
    <row r="8" spans="1:3">
      <c r="A8" s="4" t="s">
        <v>365</v>
      </c>
      <c r="B8" s="4" t="s">
        <v>366</v>
      </c>
    </row>
    <row r="9" spans="1:3">
      <c r="A9" s="4" t="s">
        <v>367</v>
      </c>
      <c r="B9" s="4" t="s">
        <v>368</v>
      </c>
    </row>
    <row r="10" spans="1:3">
      <c r="A10" s="4" t="s">
        <v>369</v>
      </c>
      <c r="B10" s="7" t="n">
        <v>75000</v>
      </c>
    </row>
    <row r="11" spans="1:3">
      <c r="A11" s="4" t="s">
        <v>370</v>
      </c>
      <c r="B11" s="7" t="n">
        <v>1275000</v>
      </c>
      <c r="C11" s="7" t="n">
        <v>16205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69</v>
      </c>
      <c r="B1" s="2" t="s">
        <v>2</v>
      </c>
      <c r="C1" s="2" t="s">
        <v>28</v>
      </c>
    </row>
    <row r="2" spans="1:3">
      <c r="A2" s="3" t="s">
        <v>70</v>
      </c>
    </row>
    <row r="3" spans="1:3">
      <c r="A3" s="4" t="s">
        <v>71</v>
      </c>
      <c r="B3" s="8" t="n">
        <v>0.01</v>
      </c>
      <c r="C3" s="8" t="n">
        <v>0.01</v>
      </c>
    </row>
    <row r="4" spans="1:3">
      <c r="A4" s="4" t="s">
        <v>72</v>
      </c>
      <c r="B4" s="5" t="n">
        <v>750000</v>
      </c>
      <c r="C4" s="5" t="n">
        <v>750000</v>
      </c>
    </row>
    <row r="5" spans="1:3">
      <c r="A5" s="4" t="s">
        <v>73</v>
      </c>
      <c r="B5" s="5" t="n">
        <v>22500</v>
      </c>
      <c r="C5" s="5" t="n">
        <v>22500</v>
      </c>
    </row>
    <row r="6" spans="1:3">
      <c r="A6" s="4" t="s">
        <v>74</v>
      </c>
      <c r="B6" s="5" t="n">
        <v>22500</v>
      </c>
      <c r="C6" s="5" t="n">
        <v>22500</v>
      </c>
    </row>
    <row r="7" spans="1:3">
      <c r="A7" s="4" t="s">
        <v>75</v>
      </c>
      <c r="B7" s="7" t="n">
        <v>450000</v>
      </c>
      <c r="C7" s="7" t="n">
        <v>450000</v>
      </c>
    </row>
    <row r="8" spans="1:3">
      <c r="A8" s="4" t="s">
        <v>76</v>
      </c>
      <c r="B8" s="8" t="n">
        <v>0.01</v>
      </c>
      <c r="C8" s="8" t="n">
        <v>0.01</v>
      </c>
    </row>
    <row r="9" spans="1:3">
      <c r="A9" s="4" t="s">
        <v>77</v>
      </c>
      <c r="B9" s="5" t="n">
        <v>56250000</v>
      </c>
      <c r="C9" s="5" t="n">
        <v>56250000</v>
      </c>
    </row>
    <row r="10" spans="1:3">
      <c r="A10" s="4" t="s">
        <v>78</v>
      </c>
      <c r="B10" s="5" t="n">
        <v>13368791</v>
      </c>
      <c r="C10" s="5" t="n">
        <v>12909278</v>
      </c>
    </row>
    <row r="11" spans="1:3">
      <c r="A11" s="4" t="s">
        <v>79</v>
      </c>
      <c r="B11" s="5" t="n">
        <v>13368791</v>
      </c>
      <c r="C11" s="5" t="n">
        <v>129092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11"/>
  </cols>
  <sheetData>
    <row r="1" spans="1:2">
      <c r="A1" s="1" t="s">
        <v>371</v>
      </c>
      <c r="B1" s="2" t="s">
        <v>281</v>
      </c>
    </row>
    <row r="2" spans="1:2">
      <c r="A2" s="3" t="s">
        <v>154</v>
      </c>
    </row>
    <row r="3" spans="1:2">
      <c r="A3" s="4" t="s">
        <v>372</v>
      </c>
      <c r="B3" s="7" t="n">
        <v>150000</v>
      </c>
    </row>
    <row r="4" spans="1:2">
      <c r="A4" s="4" t="s">
        <v>373</v>
      </c>
      <c r="B4" s="4" t="s">
        <v>37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75</v>
      </c>
      <c r="B1" s="2" t="s">
        <v>1</v>
      </c>
      <c r="C1" s="2" t="s">
        <v>247</v>
      </c>
    </row>
    <row r="2" spans="1:3">
      <c r="B2" s="2" t="s">
        <v>2</v>
      </c>
      <c r="C2" s="2" t="s">
        <v>28</v>
      </c>
    </row>
    <row r="3" spans="1:3">
      <c r="A3" s="3" t="s">
        <v>376</v>
      </c>
    </row>
    <row r="4" spans="1:3">
      <c r="A4" s="4" t="s">
        <v>377</v>
      </c>
      <c r="B4" s="7" t="n">
        <v>152849</v>
      </c>
    </row>
    <row r="5" spans="1:3">
      <c r="A5" s="4" t="s">
        <v>378</v>
      </c>
      <c r="B5" s="5" t="n">
        <v>0</v>
      </c>
      <c r="C5" s="7" t="n">
        <v>152849</v>
      </c>
    </row>
    <row r="6" spans="1:3">
      <c r="A6" s="4" t="s">
        <v>379</v>
      </c>
    </row>
    <row r="7" spans="1:3">
      <c r="A7" s="3" t="s">
        <v>376</v>
      </c>
    </row>
    <row r="8" spans="1:3">
      <c r="A8" s="4" t="s">
        <v>377</v>
      </c>
      <c r="B8" s="5" t="n">
        <v>34979</v>
      </c>
      <c r="C8" s="5" t="n">
        <v>108228</v>
      </c>
    </row>
    <row r="9" spans="1:3">
      <c r="A9" s="4" t="s">
        <v>380</v>
      </c>
      <c r="B9" s="5" t="n">
        <v>-34979</v>
      </c>
      <c r="C9" s="5" t="n">
        <v>-115881</v>
      </c>
    </row>
    <row r="10" spans="1:3">
      <c r="A10" s="4" t="s">
        <v>381</v>
      </c>
      <c r="B10" s="5" t="n">
        <v>0</v>
      </c>
      <c r="C10" s="5" t="n">
        <v>42632</v>
      </c>
    </row>
    <row r="11" spans="1:3">
      <c r="A11" s="4" t="s">
        <v>378</v>
      </c>
      <c r="B11" s="5" t="n">
        <v>0</v>
      </c>
      <c r="C11" s="5" t="n">
        <v>34979</v>
      </c>
    </row>
    <row r="12" spans="1:3">
      <c r="A12" s="4" t="s">
        <v>382</v>
      </c>
    </row>
    <row r="13" spans="1:3">
      <c r="A13" s="3" t="s">
        <v>376</v>
      </c>
    </row>
    <row r="14" spans="1:3">
      <c r="A14" s="4" t="s">
        <v>377</v>
      </c>
      <c r="B14" s="5" t="n">
        <v>0</v>
      </c>
      <c r="C14" s="5" t="n">
        <v>0</v>
      </c>
    </row>
    <row r="15" spans="1:3">
      <c r="A15" s="4" t="s">
        <v>380</v>
      </c>
      <c r="B15" s="5" t="n">
        <v>0</v>
      </c>
      <c r="C15" s="5" t="n">
        <v>0</v>
      </c>
    </row>
    <row r="16" spans="1:3">
      <c r="A16" s="4" t="s">
        <v>381</v>
      </c>
      <c r="B16" s="5" t="n">
        <v>0</v>
      </c>
      <c r="C16" s="5" t="n">
        <v>0</v>
      </c>
    </row>
    <row r="17" spans="1:3">
      <c r="A17" s="4" t="s">
        <v>378</v>
      </c>
      <c r="B17" s="5" t="n">
        <v>0</v>
      </c>
      <c r="C17" s="5" t="n">
        <v>0</v>
      </c>
    </row>
    <row r="18" spans="1:3">
      <c r="A18" s="4" t="s">
        <v>383</v>
      </c>
    </row>
    <row r="19" spans="1:3">
      <c r="A19" s="3" t="s">
        <v>376</v>
      </c>
    </row>
    <row r="20" spans="1:3">
      <c r="A20" s="4" t="s">
        <v>377</v>
      </c>
      <c r="B20" s="5" t="n">
        <v>152849</v>
      </c>
      <c r="C20" s="5" t="n">
        <v>471015</v>
      </c>
    </row>
    <row r="21" spans="1:3">
      <c r="A21" s="4" t="s">
        <v>380</v>
      </c>
      <c r="B21" s="5" t="n">
        <v>-214837</v>
      </c>
      <c r="C21" s="5" t="n">
        <v>0</v>
      </c>
    </row>
    <row r="22" spans="1:3">
      <c r="A22" s="4" t="s">
        <v>381</v>
      </c>
      <c r="B22" s="5" t="n">
        <v>61988</v>
      </c>
      <c r="C22" s="5" t="n">
        <v>-348166</v>
      </c>
    </row>
    <row r="23" spans="1:3">
      <c r="A23" s="4" t="s">
        <v>378</v>
      </c>
      <c r="B23" s="7" t="n">
        <v>0</v>
      </c>
      <c r="C23" s="7" t="n">
        <v>1528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384</v>
      </c>
      <c r="B1" s="2" t="s">
        <v>2</v>
      </c>
      <c r="C1" s="2" t="s">
        <v>28</v>
      </c>
    </row>
    <row r="2" spans="1:3">
      <c r="A2" s="3" t="s">
        <v>157</v>
      </c>
    </row>
    <row r="3" spans="1:3">
      <c r="A3" s="4" t="s">
        <v>34</v>
      </c>
      <c r="B3" s="7" t="n">
        <v>0</v>
      </c>
      <c r="C3" s="7" t="n">
        <v>3497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2460676</v>
      </c>
      <c r="C4" s="7" t="n">
        <v>2877496</v>
      </c>
      <c r="D4" s="7" t="n">
        <v>5859116</v>
      </c>
      <c r="E4" s="7" t="n">
        <v>6096740</v>
      </c>
    </row>
    <row r="5" spans="1:5">
      <c r="A5" s="4" t="s">
        <v>85</v>
      </c>
      <c r="B5" s="5" t="n">
        <v>18774</v>
      </c>
      <c r="C5" s="5" t="n">
        <v>30501</v>
      </c>
      <c r="D5" s="5" t="n">
        <v>37993</v>
      </c>
      <c r="E5" s="5" t="n">
        <v>63127</v>
      </c>
    </row>
    <row r="6" spans="1:5">
      <c r="A6" s="4" t="s">
        <v>86</v>
      </c>
      <c r="B6" s="5" t="n">
        <v>9442</v>
      </c>
      <c r="C6" s="5" t="n">
        <v>10370</v>
      </c>
      <c r="D6" s="5" t="n">
        <v>20607</v>
      </c>
      <c r="E6" s="5" t="n">
        <v>19767</v>
      </c>
    </row>
    <row r="7" spans="1:5">
      <c r="A7" s="4" t="s">
        <v>87</v>
      </c>
      <c r="B7" s="5" t="n">
        <v>2488892</v>
      </c>
      <c r="C7" s="5" t="n">
        <v>2918367</v>
      </c>
      <c r="D7" s="5" t="n">
        <v>5917716</v>
      </c>
      <c r="E7" s="5" t="n">
        <v>6179634</v>
      </c>
    </row>
    <row r="8" spans="1:5">
      <c r="A8" s="4" t="s">
        <v>88</v>
      </c>
      <c r="B8" s="5" t="n">
        <v>1494658</v>
      </c>
      <c r="C8" s="5" t="n">
        <v>1306245</v>
      </c>
      <c r="D8" s="5" t="n">
        <v>3204205</v>
      </c>
      <c r="E8" s="5" t="n">
        <v>2550043</v>
      </c>
    </row>
    <row r="9" spans="1:5">
      <c r="A9" s="4" t="s">
        <v>89</v>
      </c>
      <c r="B9" s="5" t="n">
        <v>994234</v>
      </c>
      <c r="C9" s="5" t="n">
        <v>1612122</v>
      </c>
      <c r="D9" s="5" t="n">
        <v>2713511</v>
      </c>
      <c r="E9" s="5" t="n">
        <v>3629591</v>
      </c>
    </row>
    <row r="10" spans="1:5">
      <c r="A10" s="3" t="s">
        <v>90</v>
      </c>
    </row>
    <row r="11" spans="1:5">
      <c r="A11" s="4" t="s">
        <v>91</v>
      </c>
      <c r="B11" s="5" t="n">
        <v>497720</v>
      </c>
      <c r="C11" s="5" t="n">
        <v>477413</v>
      </c>
      <c r="D11" s="5" t="n">
        <v>1123165</v>
      </c>
      <c r="E11" s="5" t="n">
        <v>1260101</v>
      </c>
    </row>
    <row r="12" spans="1:5">
      <c r="A12" s="4" t="s">
        <v>92</v>
      </c>
      <c r="B12" s="5" t="n">
        <v>586531</v>
      </c>
      <c r="C12" s="5" t="n">
        <v>600968</v>
      </c>
      <c r="D12" s="5" t="n">
        <v>1205785</v>
      </c>
      <c r="E12" s="5" t="n">
        <v>1248381</v>
      </c>
    </row>
    <row r="13" spans="1:5">
      <c r="A13" s="4" t="s">
        <v>93</v>
      </c>
      <c r="B13" s="5" t="n">
        <v>374983</v>
      </c>
      <c r="C13" s="5" t="n">
        <v>299775</v>
      </c>
      <c r="D13" s="5" t="n">
        <v>700359</v>
      </c>
      <c r="E13" s="5" t="n">
        <v>513753</v>
      </c>
    </row>
    <row r="14" spans="1:5">
      <c r="A14" s="4" t="s">
        <v>94</v>
      </c>
      <c r="B14" s="5" t="n">
        <v>25176</v>
      </c>
      <c r="C14" s="5" t="n">
        <v>20015</v>
      </c>
      <c r="D14" s="5" t="n">
        <v>48260</v>
      </c>
      <c r="E14" s="5" t="n">
        <v>39144</v>
      </c>
    </row>
    <row r="15" spans="1:5">
      <c r="A15" s="4" t="s">
        <v>95</v>
      </c>
      <c r="B15" s="5" t="n">
        <v>1484410</v>
      </c>
      <c r="C15" s="5" t="n">
        <v>1398171</v>
      </c>
      <c r="D15" s="5" t="n">
        <v>3077569</v>
      </c>
      <c r="E15" s="5" t="n">
        <v>3061379</v>
      </c>
    </row>
    <row r="16" spans="1:5">
      <c r="A16" s="4" t="s">
        <v>96</v>
      </c>
      <c r="B16" s="5" t="n">
        <v>-490176</v>
      </c>
      <c r="C16" s="5" t="n">
        <v>213951</v>
      </c>
      <c r="D16" s="5" t="n">
        <v>-364058</v>
      </c>
      <c r="E16" s="5" t="n">
        <v>568212</v>
      </c>
    </row>
    <row r="17" spans="1:5">
      <c r="A17" s="4" t="s">
        <v>97</v>
      </c>
      <c r="B17" s="5" t="n">
        <v>10741</v>
      </c>
      <c r="C17" s="5" t="n">
        <v>204642</v>
      </c>
      <c r="D17" s="5" t="n">
        <v>-57482</v>
      </c>
      <c r="E17" s="5" t="n">
        <v>234842</v>
      </c>
    </row>
    <row r="18" spans="1:5">
      <c r="A18" s="4" t="s">
        <v>98</v>
      </c>
      <c r="B18" s="5" t="n">
        <v>-15385</v>
      </c>
      <c r="C18" s="5" t="n">
        <v>-9476</v>
      </c>
      <c r="D18" s="5" t="n">
        <v>-27746</v>
      </c>
      <c r="E18" s="5" t="n">
        <v>-30827</v>
      </c>
    </row>
    <row r="19" spans="1:5">
      <c r="A19" s="4" t="s">
        <v>99</v>
      </c>
      <c r="B19" s="5" t="n">
        <v>-20096</v>
      </c>
      <c r="C19" s="5" t="n">
        <v>-9636</v>
      </c>
      <c r="D19" s="5" t="n">
        <v>-36311</v>
      </c>
      <c r="E19" s="5" t="n">
        <v>-20685</v>
      </c>
    </row>
    <row r="20" spans="1:5">
      <c r="A20" s="4" t="s">
        <v>100</v>
      </c>
      <c r="B20" s="5" t="n">
        <v>-514916</v>
      </c>
      <c r="C20" s="5" t="n">
        <v>399481</v>
      </c>
      <c r="D20" s="5" t="n">
        <v>-485597</v>
      </c>
      <c r="E20" s="5" t="n">
        <v>751542</v>
      </c>
    </row>
    <row r="21" spans="1:5">
      <c r="A21" s="4" t="s">
        <v>101</v>
      </c>
      <c r="B21" s="5" t="n">
        <v>-7796</v>
      </c>
      <c r="C21" s="5" t="n">
        <v>-63382</v>
      </c>
      <c r="D21" s="5" t="n">
        <v>-10726</v>
      </c>
      <c r="E21" s="5" t="n">
        <v>-79205</v>
      </c>
    </row>
    <row r="22" spans="1:5">
      <c r="A22" s="4" t="s">
        <v>102</v>
      </c>
      <c r="B22" s="7" t="n">
        <v>-522712</v>
      </c>
      <c r="C22" s="7" t="n">
        <v>336099</v>
      </c>
      <c r="D22" s="7" t="n">
        <v>-496323</v>
      </c>
      <c r="E22" s="7" t="n">
        <v>672337</v>
      </c>
    </row>
    <row r="23" spans="1:5">
      <c r="A23" s="4" t="s">
        <v>103</v>
      </c>
      <c r="B23" s="8" t="n">
        <v>-0.04</v>
      </c>
      <c r="C23" s="8" t="n">
        <v>0.03</v>
      </c>
      <c r="D23" s="8" t="n">
        <v>-0.04</v>
      </c>
      <c r="E23" s="8" t="n">
        <v>0.05</v>
      </c>
    </row>
    <row r="24" spans="1:5">
      <c r="A24" s="4" t="s">
        <v>104</v>
      </c>
      <c r="B24" s="8" t="n">
        <v>-0.04</v>
      </c>
      <c r="C24" s="8" t="n">
        <v>0.02</v>
      </c>
      <c r="D24" s="8" t="n">
        <v>-0.04</v>
      </c>
      <c r="E24" s="8" t="n">
        <v>0.05</v>
      </c>
    </row>
    <row r="25" spans="1:5">
      <c r="A25" s="4" t="s">
        <v>105</v>
      </c>
      <c r="B25" s="5" t="n">
        <v>13371791</v>
      </c>
      <c r="C25" s="5" t="n">
        <v>12886401</v>
      </c>
      <c r="D25" s="5" t="n">
        <v>13089814</v>
      </c>
      <c r="E25" s="5" t="n">
        <v>12883026</v>
      </c>
    </row>
    <row r="26" spans="1:5">
      <c r="A26" s="4" t="s">
        <v>106</v>
      </c>
      <c r="B26" s="5" t="n">
        <v>13371791</v>
      </c>
      <c r="C26" s="5" t="n">
        <v>13686754</v>
      </c>
      <c r="D26" s="5" t="n">
        <v>13089814</v>
      </c>
      <c r="E26" s="5" t="n">
        <v>137147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7</v>
      </c>
      <c r="B1" s="2" t="s">
        <v>1</v>
      </c>
    </row>
    <row r="2" spans="1:3">
      <c r="B2" s="2" t="s">
        <v>2</v>
      </c>
      <c r="C2" s="2" t="s">
        <v>82</v>
      </c>
    </row>
    <row r="3" spans="1:3">
      <c r="A3" s="3" t="s">
        <v>108</v>
      </c>
    </row>
    <row r="4" spans="1:3">
      <c r="A4" s="4" t="s">
        <v>102</v>
      </c>
      <c r="B4" s="7" t="n">
        <v>-496323</v>
      </c>
      <c r="C4" s="7" t="n">
        <v>672337</v>
      </c>
    </row>
    <row r="5" spans="1:3">
      <c r="A5" s="3" t="s">
        <v>109</v>
      </c>
    </row>
    <row r="6" spans="1:3">
      <c r="A6" s="4" t="s">
        <v>94</v>
      </c>
      <c r="B6" s="5" t="n">
        <v>48260</v>
      </c>
      <c r="C6" s="5" t="n">
        <v>39144</v>
      </c>
    </row>
    <row r="7" spans="1:3">
      <c r="A7" s="4" t="s">
        <v>110</v>
      </c>
      <c r="B7" s="5" t="n">
        <v>67630</v>
      </c>
      <c r="C7" s="5" t="n">
        <v>28397</v>
      </c>
    </row>
    <row r="8" spans="1:3">
      <c r="A8" s="4" t="s">
        <v>111</v>
      </c>
      <c r="B8" s="5" t="n">
        <v>34979</v>
      </c>
      <c r="C8" s="5" t="n">
        <v>-14800</v>
      </c>
    </row>
    <row r="9" spans="1:3">
      <c r="A9" s="4" t="s">
        <v>112</v>
      </c>
      <c r="B9" s="5" t="n">
        <v>61988</v>
      </c>
      <c r="C9" s="5" t="n">
        <v>-192002</v>
      </c>
    </row>
    <row r="10" spans="1:3">
      <c r="A10" s="4" t="s">
        <v>113</v>
      </c>
      <c r="B10" s="5" t="n">
        <v>0</v>
      </c>
      <c r="C10" s="5" t="n">
        <v>66152</v>
      </c>
    </row>
    <row r="11" spans="1:3">
      <c r="A11" s="3" t="s">
        <v>114</v>
      </c>
    </row>
    <row r="12" spans="1:3">
      <c r="A12" s="4" t="s">
        <v>115</v>
      </c>
      <c r="B12" s="5" t="n">
        <v>-423559</v>
      </c>
      <c r="C12" s="5" t="n">
        <v>250030</v>
      </c>
    </row>
    <row r="13" spans="1:3">
      <c r="A13" s="4" t="s">
        <v>116</v>
      </c>
      <c r="B13" s="5" t="n">
        <v>0</v>
      </c>
      <c r="C13" s="5" t="n">
        <v>45448</v>
      </c>
    </row>
    <row r="14" spans="1:3">
      <c r="A14" s="4" t="s">
        <v>117</v>
      </c>
      <c r="B14" s="5" t="n">
        <v>5346</v>
      </c>
      <c r="C14" s="5" t="n">
        <v>3656</v>
      </c>
    </row>
    <row r="15" spans="1:3">
      <c r="A15" s="4" t="s">
        <v>118</v>
      </c>
      <c r="B15" s="5" t="n">
        <v>324749</v>
      </c>
      <c r="C15" s="5" t="n">
        <v>-261040</v>
      </c>
    </row>
    <row r="16" spans="1:3">
      <c r="A16" s="4" t="s">
        <v>35</v>
      </c>
      <c r="B16" s="5" t="n">
        <v>-570920</v>
      </c>
      <c r="C16" s="5" t="n">
        <v>10313</v>
      </c>
    </row>
    <row r="17" spans="1:3">
      <c r="A17" s="4" t="s">
        <v>48</v>
      </c>
      <c r="B17" s="5" t="n">
        <v>5002</v>
      </c>
      <c r="C17" s="5" t="n">
        <v>20904</v>
      </c>
    </row>
    <row r="18" spans="1:3">
      <c r="A18" s="4" t="s">
        <v>52</v>
      </c>
      <c r="B18" s="5" t="n">
        <v>1085340</v>
      </c>
      <c r="C18" s="5" t="n">
        <v>106393</v>
      </c>
    </row>
    <row r="19" spans="1:3">
      <c r="A19" s="4" t="s">
        <v>53</v>
      </c>
      <c r="B19" s="5" t="n">
        <v>-16563</v>
      </c>
      <c r="C19" s="5" t="n">
        <v>128135</v>
      </c>
    </row>
    <row r="20" spans="1:3">
      <c r="A20" s="4" t="s">
        <v>54</v>
      </c>
      <c r="B20" s="5" t="n">
        <v>-191127</v>
      </c>
      <c r="C20" s="5" t="n">
        <v>-77238</v>
      </c>
    </row>
    <row r="21" spans="1:3">
      <c r="A21" s="4" t="s">
        <v>119</v>
      </c>
      <c r="B21" s="5" t="n">
        <v>-65197</v>
      </c>
      <c r="C21" s="5" t="n">
        <v>825829</v>
      </c>
    </row>
    <row r="22" spans="1:3">
      <c r="A22" s="3" t="s">
        <v>120</v>
      </c>
    </row>
    <row r="23" spans="1:3">
      <c r="A23" s="4" t="s">
        <v>121</v>
      </c>
      <c r="B23" s="5" t="n">
        <v>-133509</v>
      </c>
      <c r="C23" s="5" t="n">
        <v>-16149</v>
      </c>
    </row>
    <row r="24" spans="1:3">
      <c r="A24" s="4" t="s">
        <v>122</v>
      </c>
      <c r="B24" s="5" t="n">
        <v>0</v>
      </c>
      <c r="C24" s="5" t="n">
        <v>87843</v>
      </c>
    </row>
    <row r="25" spans="1:3">
      <c r="A25" s="4" t="s">
        <v>123</v>
      </c>
      <c r="B25" s="5" t="n">
        <v>-133509</v>
      </c>
      <c r="C25" s="5" t="n">
        <v>71694</v>
      </c>
    </row>
    <row r="26" spans="1:3">
      <c r="A26" s="3" t="s">
        <v>124</v>
      </c>
    </row>
    <row r="27" spans="1:3">
      <c r="A27" s="4" t="s">
        <v>125</v>
      </c>
      <c r="B27" s="5" t="n">
        <v>203010</v>
      </c>
      <c r="C27" s="5" t="n">
        <v>0</v>
      </c>
    </row>
    <row r="28" spans="1:3">
      <c r="A28" s="4" t="s">
        <v>126</v>
      </c>
      <c r="B28" s="5" t="n">
        <v>-7397</v>
      </c>
      <c r="C28" s="5" t="n">
        <v>-2347</v>
      </c>
    </row>
    <row r="29" spans="1:3">
      <c r="A29" s="4" t="s">
        <v>127</v>
      </c>
      <c r="B29" s="5" t="n">
        <v>-345519</v>
      </c>
      <c r="C29" s="5" t="n">
        <v>-136</v>
      </c>
    </row>
    <row r="30" spans="1:3">
      <c r="A30" s="4" t="s">
        <v>128</v>
      </c>
      <c r="B30" s="5" t="n">
        <v>0</v>
      </c>
      <c r="C30" s="5" t="n">
        <v>0</v>
      </c>
    </row>
    <row r="31" spans="1:3">
      <c r="A31" s="4" t="s">
        <v>129</v>
      </c>
      <c r="B31" s="5" t="n">
        <v>-149906</v>
      </c>
      <c r="C31" s="5" t="n">
        <v>-2483</v>
      </c>
    </row>
    <row r="32" spans="1:3">
      <c r="A32" s="4" t="s">
        <v>130</v>
      </c>
      <c r="B32" s="5" t="n">
        <v>-348612</v>
      </c>
      <c r="C32" s="5" t="n">
        <v>895040</v>
      </c>
    </row>
    <row r="33" spans="1:3">
      <c r="A33" s="4" t="s">
        <v>131</v>
      </c>
      <c r="B33" s="5" t="n">
        <v>738725</v>
      </c>
      <c r="C33" s="5" t="n">
        <v>822876</v>
      </c>
    </row>
    <row r="34" spans="1:3">
      <c r="A34" s="4" t="s">
        <v>132</v>
      </c>
      <c r="B34" s="5" t="n">
        <v>390112</v>
      </c>
      <c r="C34" s="5" t="n">
        <v>1717916</v>
      </c>
    </row>
    <row r="35" spans="1:3">
      <c r="A35" s="3" t="s">
        <v>133</v>
      </c>
    </row>
    <row r="36" spans="1:3">
      <c r="A36" s="4" t="s">
        <v>134</v>
      </c>
      <c r="B36" s="5" t="n">
        <v>39696</v>
      </c>
      <c r="C36" s="5" t="n">
        <v>26670</v>
      </c>
    </row>
    <row r="37" spans="1:3">
      <c r="A37" s="4" t="s">
        <v>135</v>
      </c>
      <c r="B37" s="7" t="n">
        <v>8500</v>
      </c>
      <c r="C37" s="7" t="n">
        <v>67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Balance Sheets (Unaud</vt:lpstr>
      <vt:lpstr>Condensed Balance Sheets (Paren</vt:lpstr>
      <vt:lpstr>Condensed Statements of Operati</vt:lpstr>
      <vt:lpstr>Condensed Statements of Cash Fl</vt:lpstr>
      <vt:lpstr>Summary of Significant Accounti</vt:lpstr>
      <vt:lpstr>Contingencies</vt:lpstr>
      <vt:lpstr>Litigation</vt:lpstr>
      <vt:lpstr>Income Taxes</vt:lpstr>
      <vt:lpstr>Stockholders' Equity</vt:lpstr>
      <vt:lpstr>Revolving Line of Credit and Re</vt:lpstr>
      <vt:lpstr>Notes Payable, Related Parties</vt:lpstr>
      <vt:lpstr>Fair Value Measurements and Dis</vt:lpstr>
      <vt:lpstr>Accounting Policies (Policies)</vt:lpstr>
      <vt:lpstr>Summary of Significant Accoun15</vt:lpstr>
      <vt:lpstr>Stockholders' Equity (Tables)</vt:lpstr>
      <vt:lpstr>Fair Value Measurements and D17</vt:lpstr>
      <vt:lpstr>Summary of Significant Accoun18</vt:lpstr>
      <vt:lpstr>Summary of Significant Accoun19</vt:lpstr>
      <vt:lpstr>Summary of Significant Accoun20</vt:lpstr>
      <vt:lpstr>Summary of Significant Accoun21</vt:lpstr>
      <vt:lpstr>Summary of Significant Accoun22</vt:lpstr>
      <vt:lpstr>Summary of Significant Accoun23</vt:lpstr>
      <vt:lpstr>Litigation (Details Narrative)</vt:lpstr>
      <vt:lpstr>Income Taxes (Details Narrative</vt:lpstr>
      <vt:lpstr>Stockholders' Equity - Warrant </vt:lpstr>
      <vt:lpstr>Stockholders' Equity - Employee</vt:lpstr>
      <vt:lpstr>Stockholders' Equity (Details N</vt:lpstr>
      <vt:lpstr>Revolving Line of Credit and 29</vt:lpstr>
      <vt:lpstr>Notes Payable, Related Parties </vt:lpstr>
      <vt:lpstr>Fair Value Measurements and D31</vt:lpstr>
      <vt:lpstr>Fair Value Measurements and D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7:47:56Z</dcterms:created>
  <dcterms:modified xmlns:dcterms="http://purl.org/dc/terms/" xmlns:xsi="http://www.w3.org/2001/XMLSchema-instance" xsi:type="dcterms:W3CDTF">2015-08-13T17:47:56Z</dcterms:modified>
  <dc:title xmlns:dc="http://purl.org/dc/elements/1.1/">Untitled</dc:title>
  <dc:description xmlns:dc="http://purl.org/dc/elements/1.1/"/>
  <dc:subject xmlns:dc="http://purl.org/dc/elements/1.1/"/>
  <cp:keywords/>
  <cp:category/>
</cp:coreProperties>
</file>